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Revenue from Contracts with Cus"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Convertible Notes Payable, Past" sheetId="11" state="visible" r:id="rId11"/>
    <sheet xmlns:r="http://schemas.openxmlformats.org/officeDocument/2006/relationships" name="Accrued Liabilitie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tockholders' Equity (Deficit)" sheetId="15" state="visible" r:id="rId15"/>
    <sheet xmlns:r="http://schemas.openxmlformats.org/officeDocument/2006/relationships" name="Royalty Revenue from Intellectu"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Nature of Business and Basis _2" sheetId="20" state="visible" r:id="rId20"/>
    <sheet xmlns:r="http://schemas.openxmlformats.org/officeDocument/2006/relationships" name="Nature of Business and Basis _3" sheetId="21" state="visible" r:id="rId21"/>
    <sheet xmlns:r="http://schemas.openxmlformats.org/officeDocument/2006/relationships" name="Property and Equipment (Tables)" sheetId="22" state="visible" r:id="rId22"/>
    <sheet xmlns:r="http://schemas.openxmlformats.org/officeDocument/2006/relationships" name="Notes Payable (Tables)" sheetId="23" state="visible" r:id="rId23"/>
    <sheet xmlns:r="http://schemas.openxmlformats.org/officeDocument/2006/relationships" name="Accrued Liabilities (Tables)" sheetId="24" state="visible" r:id="rId24"/>
    <sheet xmlns:r="http://schemas.openxmlformats.org/officeDocument/2006/relationships" name="Income Taxes (Tables)" sheetId="25" state="visible" r:id="rId25"/>
    <sheet xmlns:r="http://schemas.openxmlformats.org/officeDocument/2006/relationships" name="Stockholders' Equity (Deficit) "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Nature of Business and Basis _4" sheetId="29" state="visible" r:id="rId29"/>
    <sheet xmlns:r="http://schemas.openxmlformats.org/officeDocument/2006/relationships" name="Nature of Business and Basis _5" sheetId="30" state="visible" r:id="rId30"/>
    <sheet xmlns:r="http://schemas.openxmlformats.org/officeDocument/2006/relationships" name="Nature of Business and Basis _6" sheetId="31" state="visible" r:id="rId31"/>
    <sheet xmlns:r="http://schemas.openxmlformats.org/officeDocument/2006/relationships" name="Nature of Business and Basis _7" sheetId="32" state="visible" r:id="rId32"/>
    <sheet xmlns:r="http://schemas.openxmlformats.org/officeDocument/2006/relationships" name="Nature of Business and Basis _8" sheetId="33" state="visible" r:id="rId33"/>
    <sheet xmlns:r="http://schemas.openxmlformats.org/officeDocument/2006/relationships" name="Nature of Business and Basis _9" sheetId="34" state="visible" r:id="rId34"/>
    <sheet xmlns:r="http://schemas.openxmlformats.org/officeDocument/2006/relationships" name="Revenue from Contracts with C_2"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Notes Payable - Schedule of Not" sheetId="38" state="visible" r:id="rId38"/>
    <sheet xmlns:r="http://schemas.openxmlformats.org/officeDocument/2006/relationships" name="Notes Payable - Schedule of N_2" sheetId="39" state="visible" r:id="rId39"/>
    <sheet xmlns:r="http://schemas.openxmlformats.org/officeDocument/2006/relationships" name="Convertible Notes Payable, Pa_2" sheetId="40" state="visible" r:id="rId40"/>
    <sheet xmlns:r="http://schemas.openxmlformats.org/officeDocument/2006/relationships" name="Accrued Liabilities - Schedule " sheetId="41" state="visible" r:id="rId41"/>
    <sheet xmlns:r="http://schemas.openxmlformats.org/officeDocument/2006/relationships" name="Related Party Transactions (Det" sheetId="42" state="visible" r:id="rId42"/>
    <sheet xmlns:r="http://schemas.openxmlformats.org/officeDocument/2006/relationships" name="Income Taxes (Details Narrative" sheetId="43" state="visible" r:id="rId43"/>
    <sheet xmlns:r="http://schemas.openxmlformats.org/officeDocument/2006/relationships" name="Income Taxes - Schedule of Effe" sheetId="44" state="visible" r:id="rId44"/>
    <sheet xmlns:r="http://schemas.openxmlformats.org/officeDocument/2006/relationships" name="Stockholders' Equity (Deficit_2" sheetId="45" state="visible" r:id="rId45"/>
    <sheet xmlns:r="http://schemas.openxmlformats.org/officeDocument/2006/relationships" name="Stockholders' Equity (Deficit_3" sheetId="46" state="visible" r:id="rId46"/>
    <sheet xmlns:r="http://schemas.openxmlformats.org/officeDocument/2006/relationships" name="Stockholders' Equity (Deficit_4" sheetId="47" state="visible" r:id="rId47"/>
    <sheet xmlns:r="http://schemas.openxmlformats.org/officeDocument/2006/relationships" name="Royalty Revenue from Intellec_2" sheetId="48" state="visible" r:id="rId48"/>
    <sheet xmlns:r="http://schemas.openxmlformats.org/officeDocument/2006/relationships" name="Commitments and Contingencies_2" sheetId="49" state="visible" r:id="rId49"/>
    <sheet xmlns:r="http://schemas.openxmlformats.org/officeDocument/2006/relationships" name="Commitments and Contingencies -"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Segment Reporting (Details Narr" sheetId="53" state="visible" r:id="rId53"/>
    <sheet xmlns:r="http://schemas.openxmlformats.org/officeDocument/2006/relationships" name="Segment Reporting - Schedule of"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Sep. 30, 2019</t>
        </is>
      </c>
      <c r="C2" s="2" t="inlineStr">
        <is>
          <t>Jun. 01, 2020</t>
        </is>
      </c>
    </row>
    <row r="3">
      <c r="A3" s="3" t="inlineStr">
        <is>
          <t>Document And Entity Information</t>
        </is>
      </c>
    </row>
    <row r="4">
      <c r="A4" s="4" t="inlineStr">
        <is>
          <t>Entity Registrant Name</t>
        </is>
      </c>
      <c r="B4" s="4" t="inlineStr">
        <is>
          <t>Saleen Automotive, Inc.</t>
        </is>
      </c>
    </row>
    <row r="5">
      <c r="A5" s="4" t="inlineStr">
        <is>
          <t>Entity Central Index Key</t>
        </is>
      </c>
      <c r="B5" s="4" t="inlineStr">
        <is>
          <t>0001528098</t>
        </is>
      </c>
    </row>
    <row r="6">
      <c r="A6" s="4" t="inlineStr">
        <is>
          <t>Document Type</t>
        </is>
      </c>
      <c r="B6" s="4" t="inlineStr">
        <is>
          <t>10-Q</t>
        </is>
      </c>
    </row>
    <row r="7">
      <c r="A7" s="4" t="inlineStr">
        <is>
          <t>Document Period End Date</t>
        </is>
      </c>
      <c r="B7" s="4" t="inlineStr">
        <is>
          <t>Sep. 30,
		2019</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4536963</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Sep. 30, 2019</t>
        </is>
      </c>
    </row>
    <row r="3">
      <c r="A3" s="3" t="inlineStr">
        <is>
          <t>Debt Disclosure [Abstract]</t>
        </is>
      </c>
    </row>
    <row r="4">
      <c r="A4" s="4" t="inlineStr">
        <is>
          <t>Notes Payable</t>
        </is>
      </c>
      <c r="B4" s="4" t="inlineStr">
        <is>
          <t xml:space="preserve">NOTE 4 – NOTES PAYABLE Notes payable consisted
of the following as of September 30, 2019 and March 31, 2019:
September 30, 2019 March 31, 2019
(1) Settlement agreement for senior secured note $ - $ 40,000
(2) Unsecured note payable, interest at 5% per annum, due on demand 63,753 67,753
(3) Unsecured note payable, interest at 10% per annum, due July 27, 2017, past due - 83,980
(4) Payment plan with credit card issuer 23,426 32,426
Total notes payable $ 87,179 $ 224,159
(1) In December 2016, the Company entered into a settlement agreement with Citizens Business Bank for a $400,000 loan, was initially issued in 2009, and secured by all assets of the Company. On May 17, 2019, the balance of the loan was paid off.
(2) In June 2016, the Company entered into an unsecured note payable with its landlord for past due rent of $389,922, covering the period from September 2013 to June 2016. The note bears interest at 5% per annum and is due on demand. As of September 30, 2019, the landlord has waived interest charges and has not sent any request for interest to be paid on the debt.
(3) The note bears interest at 10% per annum, and for the three-month period ended September 30, 2019, the lender waived interest charges. As of September 30, 2019, the Company has paid this balance in full.
(4) Per a settlement reached with the credit card issuer, the Company makes monthly payments of $1,500 against prior balances d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 Past Due</t>
        </is>
      </c>
      <c r="B1" s="2" t="inlineStr">
        <is>
          <t>6 Months Ended</t>
        </is>
      </c>
    </row>
    <row r="2">
      <c r="B2" s="2" t="inlineStr">
        <is>
          <t>Sep. 30, 2019</t>
        </is>
      </c>
    </row>
    <row r="3">
      <c r="A3" s="3" t="inlineStr">
        <is>
          <t>Debt Disclosure [Abstract]</t>
        </is>
      </c>
    </row>
    <row r="4">
      <c r="A4" s="4" t="inlineStr">
        <is>
          <t>Convertible Notes Payable, Past Due</t>
        </is>
      </c>
      <c r="B4" s="4" t="inlineStr">
        <is>
          <t>NOTE 5 – CONVERTIBLE NOTES PAYABLE,
PAST DUE As of September 30, 2019
and March 31, 2019, the Company had one unsecured convertible note outstanding for $100,000. The note bears interest at 7% per
annum, was due in March 2017 and is currently in default. The note is convertible into 166,667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Sep. 30, 2019</t>
        </is>
      </c>
    </row>
    <row r="3">
      <c r="A3" s="3" t="inlineStr">
        <is>
          <t>Accrued Liabilities</t>
        </is>
      </c>
    </row>
    <row r="4">
      <c r="A4" s="4" t="inlineStr">
        <is>
          <t>Accrued Liabilities</t>
        </is>
      </c>
      <c r="B4" s="4" t="inlineStr">
        <is>
          <t xml:space="preserve">NOTE 6 – ACCRUED LIABILITIES Accrued liabilities consisted
of the following as of September 30, 2019 and March 31, 2019:
September 30, 2019 March 31, 2019
Accrued expenses related to JSAT contracts $ 2,215,608 $ -
Deferred vendor consideration - $ 150,000
Other current payables 529,526 17,544
$ 2,745,134 $ 167,5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19</t>
        </is>
      </c>
    </row>
    <row r="3">
      <c r="A3" s="3" t="inlineStr">
        <is>
          <t>Related Party Transactions [Abstract]</t>
        </is>
      </c>
    </row>
    <row r="4">
      <c r="A4" s="4" t="inlineStr">
        <is>
          <t>Related Party Transactions</t>
        </is>
      </c>
      <c r="B4" s="4" t="inlineStr">
        <is>
          <t>NOTE 7 – RELATED PARTY TRANSACTIONS Jeffrey Kraws, Top Hat Capital, and
Crystal Research As of September 30, 2019
and March 31, 2019, the Company owed Top Hat Capital and Crystal Research, whose co-founder and Managing Partner, Jeffrey Kraws,
is a director of the Company, $61,672 for investment advisor and research services provided to the Company. S7 Supercars, LLC The Company served as the
OEM for the Saleen S7, a limited production supercar. Prior to May 31, 2019, the S7 was produced under a joint venture with S7
Supercars, LLC, an entity that is controlled by affiliates of two of the Company’s principal shareholders. Under the agreement,
S7 Supercars provided the chassis and all other costs to build the vehicle, and the Company was entitled to a fee for engineering
and manufacturing services, plus an additional markup for these services. The agreement did not meet the scope for joint venture
or equity method accounting under ASC 323-30-15, as neither party could make decisions for the other party and a formal entity
was not created. The Company recognized revenue as these engineering and manufacturing services were performed. The cars produced
under this agreement were owned by S7 Supercars until title passed to the ultimate buyer. Separately, upon the sale of the vehicle
to the end users, the Company became entitled to a fee of approximately 33% of the net profit from the sale of the vehicle by S7
Supercars when such sale was completed, the title transferred to the buyer, and the buyer accepted the vehicle. During the three and six
month periods ended September 31, 2018, the Company recognized revenue from S7 Supercars of $379,969 and $288,597, respectively,
for engineering and manufacturing services provided to S7 Supercars, LLC. Prior to May 31, 2019 and the purchase of the
S7 Supercars assets, the Company recognized revenue from S7 Supercars of $410,535 during the first fiscal quarter ending June 30,
2019. As of September 30, 2019 and March 31, 2019, the Company had accounts receivable due from S7 Supercars of $0 and $133,742,
respectively. As of September 30, 2019 and March 31, 2019, deposits of $0 and $100,000 from S7 Supercars were included in customer
deposits, respectively. On May 31, 2019, the Company
entered into an asset purchase agreement with S7 Supercars, LLC pursuant to which S7 Supercars sold all of its assets, consisting
of chassis and other automotive parts relating to the manufacture of the S7 supercar, and related intellectual property, to the
Company for an initial purchase price of $1,482,304 comprised of a cash payment of $800,000, and the elimination of an accounts
receivable balance of $682,304 owed to us by S7 Supercars. Based on management’s analysis, the S7 purchase did not meet
the definition of a “business” under ASC 805-10-55, the entire purchase price of $1,482,304 was allocated to the intellectual
property purchased, which is a reclassification of the prior fixed assets balance. In addition, the Company is required to pay
S7 Supercars, LLC up to four additional payments of $50,000 each, upon sales by the Company of S7 supercars within the two-year
period following the closing, subject to the conditions provided for in the purchase agreement. However, the Company does not
intend to sell S7s to customers but instead will manufacture S7s for promotional purposes to build its brand. Pursuant to the
purchase agreement, the joint venture agreement between the Company and S7 Supercars was terminated, except for indemnification
obligations of the Company thereun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19</t>
        </is>
      </c>
    </row>
    <row r="3">
      <c r="A3" s="3" t="inlineStr">
        <is>
          <t>Income Tax Disclosure [Abstract]</t>
        </is>
      </c>
    </row>
    <row r="4">
      <c r="A4" s="4" t="inlineStr">
        <is>
          <t>Income Taxes</t>
        </is>
      </c>
      <c r="B4" s="4" t="inlineStr">
        <is>
          <t>NOTE 8 – INCOME TAXES For the three and six months-months
ended September 30, 2019 and 2018, a reconciliation of the effective income tax rate to the U.S. statutory rate was as follows:
Three Months Ended Six Months Ended
2019 2018 2019 2018
Tax expense at the U.S. statutory income tax 21 % 21 % 21 % 21 %
State tax net of federal tax benefit 7 7 7 7
Other (1 ) - - -
Increase (decrease) in the valuation allowance - (28 ) - (28 )
Effective tax rate 27 % - % 28 % - % In assessing the realizability of the net deferred
tax assets, the Company considered all relevant positive and negative evidence to determine whether it is more likely than not
that some portion or all of the deferred income tax assets will not be realized. The realization of the gross deferred tax assets
was dependent on several factors, including the generation of sufficient taxable income prior to the expiration of the net operating
loss carryforwards. As of September 30, 2019 and March 31, 2019, the Company believed that it is more likely than not that the
Company’s deferred income tax assets will not be realized. As such, there is a full valuation allowance against the net deferred
tax assets as of September 30, 2019 and March 31, 2019. As of September 30, 2019,
the Company generated regular tax federal net operating losses (“NOLs”) of approximately $19.2 million. The Company’s
ability to realize tax benefit from the NOLs is subject to Internal Revenue Code Section 382 (“Section 382”), which
generally imposes an annual limitation on the amount of net operating loss carryforwards that may be used to offset taxable income
when a corporation has undergone significant changes in its stock ownership. It was previously estimated that the Company could
not use the NOLs. For the three and six month period ended September 30, 2019, the Company did not benefit from or use any NOLs.
However, management will be undergoing a study in order to determine if the NOLs are usable for future use which could result in
a change to the valuation allowance in future periods. The Company’s operations
are based in California and it is subject to Federal and California state income tax. Tax years after 2014 are open to examination
by Federal and state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Sep. 30, 2019</t>
        </is>
      </c>
    </row>
    <row r="3">
      <c r="A3" s="3" t="inlineStr">
        <is>
          <t>Equity [Abstract]</t>
        </is>
      </c>
    </row>
    <row r="4">
      <c r="A4" s="4" t="inlineStr">
        <is>
          <t>Stockholders' Equity (Deficit)</t>
        </is>
      </c>
      <c r="B4" s="4" t="inlineStr">
        <is>
          <t>NOTE 9 – STOCKHOLDERS’ EQUITY
(DEFICIT) Series B Preferred Stock In August 2018, the Company
filed a Certificate of Designation designating the rights and restrictions of its Series B Preferred Stock. Of the 1,000,000 preferred
shares authorized at a par value of $0.001, 1,000 were designated as Series B Preferred Stock. The Series B Preferred Stock is
convertible at the option of the holder into 1,000 common shares per one share of Series B Preferred Stock. The Series B Preferred
Stock provides for liquidation and dividend rights on an as-if-converted basis into equivalent common shares. The Series B Preferred
Stockholders have voting rights with the common shareholders on an as-if-converted basis. The holders of Series B Preferred Stock
have the right, voting as a separate class, following a “Change of Control” (as defined), to elect a majority of the
members of the Company’s Board of Directors and to remove from office such directors and to fill any vacancy caused by the
resignation, death or removal of such directors. In September 2018,
the Company issued 666.66 units of Series B Preferred Stock and warrants for $600 per unit, for total cash proceeds of $400,000
to a related party. Each unit consisted of one share of Series B Preferred Stock that is convertible into 1,000 shares of the Company’s
common stock, and a three-year warrant to purchase 500 shares of the Company’s common stock at an exercise price of $.70
per share. A total of 666.66 shares of Series B Preferred Stock convertible into 666,666 shares of common stock and warrants exercisable
into 333,330 shares of common stock were issued. The warrants have a term of three years and vested immediately. The aggregate
value of the warrants issued was $92,000 and were valued using the Black-Scholes-Merton option valuation model with the following assumptions: risk-free
interest rate of 2.83%; dividend yield of 0%; and volatility of 100. The Company also determined that the Series B Preferred Stock
contained a beneficial conversion feature of $92,000 which was recorded as a deemed dividend. A portion of the proceeds
from the sale of the Series B Preferred Stock was allocated to the warrants based on their relative fair value, which amounted
to $92,000, using the Black Scholes option pricing model. The assumptions used in the Black Scholes model were as follows: risk-free
interest rate of 2.83%; dividend yield of 0%; and volatility rate of 100%. The $92,000 has been recorded as a deemed dividend to
the preferred shareholders and as a charge to additional paid-in capital (as there is a deficit in the Company’s retained
earnings). Issuance of Common Stock During the three and six
months ended September 30, 2019 and 2018, there were no shares of common stock issued. Options Omnibus Incentive Plan In December 2013, the Company’s
board of directors approved the 2013 Omnibus Incentive Plan (the “Plan”), which is administered by the Company’s
board of directors or a committee thereof (the “Administrator”) as set forth in the Plan. The Plan provides for the
granting of stock options, stock appreciation rights, restricted share awards, and restricted stock units to employees, directors
(including non-employee directors), advisors and consultants. Grants under the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a “10% owner”)). Grants of stock options may be either incentive
stock options or nonqualified stock options. The per share exercise price on an option, other than with respect to substitute awards,
shall not be less than 100% of the fair market value of the Company’s Common Stock on the date the option is granted (110%
of the fair market value if the grant is to a 10% owner). A total of 14,153 shares of common stock have been authorized for issuance
and reserved under the Plan. The Plan was approved by the Company’s stockholders on December 11, 2013. The Company utilizes the
Black-Scholes option valuation model to estimate the fair value of stock options granted. The Company’s assessment of the
estimated fair value of stock options is affected by the Company’s stock price as well as assumptions regarding a number
of complex and subjective variables and the related tax impact. Stock option activity is set forth below:
Number of Shares Weighted Average Exercise Average Intrinsic Weighted
Outstanding at April 1, 2018 2,602 $ 108 $ — 6.50
Granted — — — —
Cancelled — — — —
Exercised — — — —
Outstanding at September 30, 2018 2,602 108 — 6.50
Outstanding at April 1, 2019 2,602 108 — 5.50
Granted — — — —
Cancelled — — — —
Exercised — — — —
Outstanding at September 30, 2019 2,602 $ 108 $ — 5.0 The aggregate intrinsic
value shown in the table above represents the difference between the fair market value of the Company’s Common Stock per
share on September 30, 2019 and the exercise price of each option. During the six-months ended
September 30, 2019 and 2018, the Company recorded no stock-based compensation expense related to stock options. Warrants Warrant activity is set
forth below:
Number of Shares Weighted Average Exercise Price per Share Average Intrinsic Value Weighted Average Remaining Contractual Term
Outstanding at April 1, 2018 1,333,333 $ 0.60 - 3.75
Granted 333,330 0.70 3.00
Cancelled - - - -
Exercised - - - -
Outstanding at September 30, 2018 1,666,663 $ 0.62 - 3.25
Outstanding at April 1, 2019 1,666,663 $ 0.62 - 2.67
Granted - - - -
Cancelled - - - -
Exercised - - - -
Outstanding at September 30, 2019 1,666,663 $ 0.62 - 2.17 In January 2018, warrants
exercisable into 1,333,333 shares of common stock were issued by the Company in conjunction with the issuance of 1,333,333 shares
of common stock. The warrants have a term of two years and an exercise price of $0.60 per share. In September 2018, warrants exercisable
into 333,330 shares of common stock were issued by the Company in conjunction with the issuance of Series B Preferred Stock. The
warrants have a term of three years and an exercise price of $.70 per share. The intrinsic value of the Company’s warrants
was nil at September 30, 2019, March 31, 2019, and March 31,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oyalty Revenue from Intellectual Property License</t>
        </is>
      </c>
      <c r="B1" s="2" t="inlineStr">
        <is>
          <t>6 Months Ended</t>
        </is>
      </c>
    </row>
    <row r="2">
      <c r="B2" s="2" t="inlineStr">
        <is>
          <t>Sep. 30, 2019</t>
        </is>
      </c>
    </row>
    <row r="3">
      <c r="A3" s="3" t="inlineStr">
        <is>
          <t>Royalty Revenue From Intellectual Property License</t>
        </is>
      </c>
    </row>
    <row r="4">
      <c r="A4" s="4" t="inlineStr">
        <is>
          <t>Royalty Revenue from Intellectual Property License</t>
        </is>
      </c>
      <c r="B4" s="4" t="inlineStr">
        <is>
          <t>NOTE 10 –ROYALTY REVENUE FROM INTELLECTUAL
PROPERTY LICENSE In June 2015, the Company
entered into an Intellectual Property License Agreement with Saleen Motors International, LLC (“SMI”), an unrelated
party and wholly owned subsidiary of GreenTech Automotive, Inc. The license agreement had an initial term of 10 years. As part
of the license agreement, SMI advanced the Company $500,000. In March 2018, SMI filed for bankruptcy and the Company provided
notice to SMI of immediate termination of the license agreement. Pursuant to the termination provisions provided in the license
agreement, the Company recorded $478,000 as royalty revenue during the year ended March 31, 2018. The Company was later informed
that SMI had in fact not filed for bankruptcy. In October 2019, the Company retracted the termination no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19</t>
        </is>
      </c>
    </row>
    <row r="3">
      <c r="A3" s="3" t="inlineStr">
        <is>
          <t>Commitments and Contingencies Disclosure [Abstract]</t>
        </is>
      </c>
    </row>
    <row r="4">
      <c r="A4" s="4" t="inlineStr">
        <is>
          <t>Commitments and Contingencies</t>
        </is>
      </c>
      <c r="B4" s="4" t="inlineStr">
        <is>
          <t>NOTE 11 – COMMITMENTS AND CONTINGENCIES Facilities Leases In January 2015, the Company
entered into lease agreements for the lease of two buildings totaling approximately 76,000 square feet under non-cancellable operating
leases (the “Leases”). The Leases were on a triple net basis and required aggregate monthly payments of approximately
$45,000 with annual rent escalations as negotiated. The Leases covered the period from February 2015 through January 2018. In September
2017, the Company entered into amendments to the Leases to renew the lease terms for the period from February 1, 2018, through
January 31, 2028 (the “New Leases”). The New Leases require monthly payments beginning at approximately $57,000 with
annual rent escalations at a negotiated rate plus the usual additional triple net costs. The Company has also entered into
a sublease agreement that requires monthly payments of $17,700 from the sub-lessee on a month-to-month basis which terminated in
November 2018. Since our leases do not
provide an implicit rate of return, we used our incremental borrowing rate of 10% based on the information available at adoption
date in determining the present value of lease payments. The following table sets
forth the recorded assets and liabilities related to the Company’s operating leases:
Balances at Adjustments Balances at
Assets
Right-of-use assets - 4,059,492 4,059,492
Liabilities
Deferred rent liability 263,955 (263,955 ) -
Operating lease liability – current - 246,473 246,473
Operating lease liability – non-current - 3,813,019 3,813,019
Stockholders’ Equity (Deficit)
Accumulated deficit $ (36,489,917 ) 263,955 $ (36,225,962 )
September 30, 2019 March 31, 2019
Right-of-use asset $ 4,001,449 $ -
Deferred rent liability – current $ - $ 263,955
Operating lease liabilities 246,473 $ -
Operating lease liabilities – non-current 3,755,622 -
Lease liabilities – total $ 4,002,095 $ 263,955 The contractual future
maturities of the Company’s operating lease liabilities are as follows:
Fiscal Year Lease
2020 $ 428,153
2021 655,910
2022 675,587
2023 695,855
2024 716,731
Thereafter 2,943,233
Total lease payments 6,115,469
Less: Future interest expense 2,113,374
Total $ 4,002,095 Litigation The Company is involved
in certain legal proceedings that arise from time to time in the ordinary course of its business. The Company is currently a party
to several legal proceedings related to claims for payment that are currently accrued for in its condensed consolidated financial
statements as other current liabilities or accounts payable. The Company records accruals for contingencies to the extent that
management concludes that the occurrence is probable and that the related amount of loss can be reasonably estimated. Legal expenses
associated with the contingency are expensed as incurred. The Company is not currently involved in any legal proceedings that
could potentially have a material impact on its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Sep. 30, 2019</t>
        </is>
      </c>
    </row>
    <row r="3">
      <c r="A3" s="3" t="inlineStr">
        <is>
          <t>Segment Reporting [Abstract]</t>
        </is>
      </c>
    </row>
    <row r="4">
      <c r="A4" s="4" t="inlineStr">
        <is>
          <t>Segment Reporting</t>
        </is>
      </c>
      <c r="B4" s="4" t="inlineStr">
        <is>
          <t xml:space="preserve">NOTE 12 – SEGMENT REPORTING Our Chief Executive Officer,
as the chief operating decision maker (“CODM”), organizes the Company, manages resource allocations, and
measures performance among two operating and reportable segments: (i) products and (ii) services. The products segment includes
our signature cars, sales of S7 supercars and merchandises. The services segment includes engineering, development, design, and
consulting services for JSAT, S7, and other customers. The following table provides
information about disaggregated revenue based on revenue by service lines and revenue by area:
Three-Months Ended September 30, Six-Months Ended
2019 2018 2019 2018
Revenue by service lines:
Services provided to JSAT $ 9,859,690 $ 2,923,151 $ 20,486,518 $ 3,848,927
S7 agreement (related party) - 238,985 410,535 330,084
Other 10,000 - 205,000 -
Services – total 9,869,690 3,162,136 21,102,053 4,179,011
Products
S7 Sales (non-related party) 556,300 - 764,433 -
Signature cars 1,388,018 645,986 1,872,123 1,164,673
Merchandise 11,631 12,311 15,613 36,953
Products – total 1,955,949 658,297 2,652,169 1,201,626
Royalties 32,656 - 39,623 4,043
Total revenue $ 11,858,295 $ 3,820,433 $ 23,793,845 $ 5,384,680
Three-Months Ended September 30,
Six-Months Ended September 30,
2019 2018 2019 2018
Gross profit
Services $ 2,403,903 $ 2,217,804 $ 4,479,515 $ 2,739,393
Products 318,166 (84,531 ) 616,240 52,494
Total $ 2,722,069 $ 2,133,273 $ 5,095,755 $ 2,791,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19</t>
        </is>
      </c>
    </row>
    <row r="3">
      <c r="A3" s="3" t="inlineStr">
        <is>
          <t>Subsequent Events [Abstract]</t>
        </is>
      </c>
    </row>
    <row r="4">
      <c r="A4" s="4" t="inlineStr">
        <is>
          <t>Subsequent Events</t>
        </is>
      </c>
      <c r="B4" s="4" t="inlineStr">
        <is>
          <t>NOTE 13 – SUBSEQUENT EVENTS In
March 2020, the World Health Organization declared the outbreak of a novel coronavirus (COVID-19) as a pandemic, which continues
to spread throughout the United States. Although the Company is not currently required to suspend all of its business under local
or federal laws, the Company has allowed certain non-essential employees to work remotely. Nonetheless, the Company s faces certain
risks caused by COVID-19, including, without limitation:
● Interruptions of production due to supply chain disruptions;
● Reduced customer demand due to the overall state of the economy; and
● Delayed cash collections (most notably, from JSAT and automobile dealerships). All
of the above will have a material adverse impact on the Company. While the disruption is currently expected to be temporary, there
is uncertainty around the duration. Therefore, while we expect this matter to negatively impact our business, results of operations,
and financial position, the extent of this impact cannot be reasonably estimated at this time. In the interim, the Company has
furloughed some employees in expectation of reduced business and may consider other mitigating actions in the short-term. In April 2020, the
Company received a loan in the amount of approximately $894,000 (the “PPP Loan”) under the new Paycheck Protection
Program legislation administered by the U.S. Small Business Administration. The proceeds of the PPP Loan must be used for
payroll costs, lease payments on agreements before February 15, 2020 and utility payments under agreements before February 1,
2020. At least 60% of the proceeds must be used for payroll costs and certain other expenses, and no more than 40% on non-payroll
expenses. Proceeds from the PPP Loan used by the Company for the approved expense categories will generally be fully forgiven
by the lender if the Company satisfies applicable employee headcount and compensation requirements. The Company currently believes
that a majority of the PPP Loan proceeds will qualify for debt forgiveness; however, there can be no assurance that we will qualify
for forgiveness from the Small Business Administration until it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19</t>
        </is>
      </c>
      <c r="C1" s="2" t="inlineStr">
        <is>
          <t>Mar. 31, 2019</t>
        </is>
      </c>
    </row>
    <row r="2">
      <c r="A2" s="3" t="inlineStr">
        <is>
          <t>Current Assets</t>
        </is>
      </c>
    </row>
    <row r="3">
      <c r="A3" s="4" t="inlineStr">
        <is>
          <t>Cash</t>
        </is>
      </c>
      <c r="B3" s="6" t="n">
        <v>4151805</v>
      </c>
      <c r="C3" s="6" t="n">
        <v>3374234</v>
      </c>
    </row>
    <row r="4">
      <c r="A4" s="4" t="inlineStr">
        <is>
          <t>Accounts receivable (including $0 as of September 30, 2019 and $133,742 as of March 31, 2019 due from related party)</t>
        </is>
      </c>
      <c r="B4" s="5" t="n">
        <v>634755</v>
      </c>
      <c r="C4" s="5" t="n">
        <v>136387</v>
      </c>
    </row>
    <row r="5">
      <c r="A5" s="4" t="inlineStr">
        <is>
          <t>Inventory</t>
        </is>
      </c>
      <c r="B5" s="5" t="n">
        <v>264084</v>
      </c>
      <c r="C5" s="5" t="n">
        <v>108498</v>
      </c>
    </row>
    <row r="6">
      <c r="A6" s="4" t="inlineStr">
        <is>
          <t>Other current assets</t>
        </is>
      </c>
      <c r="B6" s="5" t="n">
        <v>14591</v>
      </c>
      <c r="C6" s="4" t="inlineStr">
        <is>
          <t xml:space="preserve"> </t>
        </is>
      </c>
    </row>
    <row r="7">
      <c r="A7" s="4" t="inlineStr">
        <is>
          <t>Total Current Assets</t>
        </is>
      </c>
      <c r="B7" s="5" t="n">
        <v>5065235</v>
      </c>
      <c r="C7" s="5" t="n">
        <v>3619119</v>
      </c>
    </row>
    <row r="8">
      <c r="A8" s="4" t="inlineStr">
        <is>
          <t>Property and equipment, net</t>
        </is>
      </c>
      <c r="B8" s="5" t="n">
        <v>1353003</v>
      </c>
      <c r="C8" s="5" t="n">
        <v>650353</v>
      </c>
    </row>
    <row r="9">
      <c r="A9" s="4" t="inlineStr">
        <is>
          <t>Intellectual property</t>
        </is>
      </c>
      <c r="B9" s="5" t="n">
        <v>1482304</v>
      </c>
      <c r="C9" s="4" t="inlineStr">
        <is>
          <t xml:space="preserve"> </t>
        </is>
      </c>
    </row>
    <row r="10">
      <c r="A10" s="4" t="inlineStr">
        <is>
          <t>Right-of-use assets</t>
        </is>
      </c>
      <c r="B10" s="5" t="n">
        <v>4001449</v>
      </c>
      <c r="C10" s="4" t="inlineStr">
        <is>
          <t xml:space="preserve"> </t>
        </is>
      </c>
    </row>
    <row r="11">
      <c r="A11" s="4" t="inlineStr">
        <is>
          <t>Security deposits</t>
        </is>
      </c>
      <c r="B11" s="5" t="n">
        <v>70780</v>
      </c>
      <c r="C11" s="5" t="n">
        <v>70800</v>
      </c>
    </row>
    <row r="12">
      <c r="A12" s="4" t="inlineStr">
        <is>
          <t>TOTAL ASSETS</t>
        </is>
      </c>
      <c r="B12" s="5" t="n">
        <v>11972771</v>
      </c>
      <c r="C12" s="5" t="n">
        <v>4340272</v>
      </c>
    </row>
    <row r="13">
      <c r="A13" s="3" t="inlineStr">
        <is>
          <t>Current Liabilities</t>
        </is>
      </c>
    </row>
    <row r="14">
      <c r="A14" s="4" t="inlineStr">
        <is>
          <t>Accounts payable</t>
        </is>
      </c>
      <c r="B14" s="5" t="n">
        <v>125603</v>
      </c>
      <c r="C14" s="5" t="n">
        <v>351726</v>
      </c>
    </row>
    <row r="15">
      <c r="A15" s="4" t="inlineStr">
        <is>
          <t>Accrued compensation</t>
        </is>
      </c>
      <c r="B15" s="5" t="n">
        <v>455887</v>
      </c>
      <c r="C15" s="5" t="n">
        <v>632689</v>
      </c>
    </row>
    <row r="16">
      <c r="A16" s="4" t="inlineStr">
        <is>
          <t>Customer deposits</t>
        </is>
      </c>
      <c r="B16" s="5" t="n">
        <v>99692</v>
      </c>
      <c r="C16" s="5" t="n">
        <v>511081</v>
      </c>
    </row>
    <row r="17">
      <c r="A17" s="4" t="inlineStr">
        <is>
          <t>Accrued liabilities</t>
        </is>
      </c>
      <c r="B17" s="5" t="n">
        <v>2745134</v>
      </c>
      <c r="C17" s="5" t="n">
        <v>167554</v>
      </c>
    </row>
    <row r="18">
      <c r="A18" s="4" t="inlineStr">
        <is>
          <t>Due to related parties</t>
        </is>
      </c>
      <c r="B18" s="5" t="n">
        <v>61672</v>
      </c>
      <c r="C18" s="5" t="n">
        <v>519364</v>
      </c>
    </row>
    <row r="19">
      <c r="A19" s="4" t="inlineStr">
        <is>
          <t>Income taxes payable</t>
        </is>
      </c>
      <c r="B19" s="5" t="n">
        <v>1128985</v>
      </c>
      <c r="C19" s="5" t="n">
        <v>503000</v>
      </c>
    </row>
    <row r="20">
      <c r="A20" s="4" t="inlineStr">
        <is>
          <t>Notes payable</t>
        </is>
      </c>
      <c r="B20" s="5" t="n">
        <v>87179</v>
      </c>
      <c r="C20" s="5" t="n">
        <v>224159</v>
      </c>
    </row>
    <row r="21">
      <c r="A21" s="4" t="inlineStr">
        <is>
          <t>Convertible note payable, past due</t>
        </is>
      </c>
      <c r="B21" s="5" t="n">
        <v>100000</v>
      </c>
      <c r="C21" s="5" t="n">
        <v>100000</v>
      </c>
    </row>
    <row r="22">
      <c r="A22" s="4" t="inlineStr">
        <is>
          <t>Accrued interest on notes payable</t>
        </is>
      </c>
      <c r="B22" s="5" t="n">
        <v>37131</v>
      </c>
      <c r="C22" s="5" t="n">
        <v>37131</v>
      </c>
    </row>
    <row r="23">
      <c r="A23" s="4" t="inlineStr">
        <is>
          <t>Contract liabilities</t>
        </is>
      </c>
      <c r="B23" s="5" t="n">
        <v>1323696</v>
      </c>
      <c r="C23" s="5" t="n">
        <v>1068150</v>
      </c>
    </row>
    <row r="24">
      <c r="A24" s="4" t="inlineStr">
        <is>
          <t>Deferred rent</t>
        </is>
      </c>
      <c r="B24" s="4" t="inlineStr">
        <is>
          <t xml:space="preserve"> </t>
        </is>
      </c>
      <c r="C24" s="5" t="n">
        <v>263955</v>
      </c>
    </row>
    <row r="25">
      <c r="A25" s="4" t="inlineStr">
        <is>
          <t>Operating lease liabilities</t>
        </is>
      </c>
      <c r="B25" s="5" t="n">
        <v>246473</v>
      </c>
      <c r="C25" s="4" t="inlineStr">
        <is>
          <t xml:space="preserve"> </t>
        </is>
      </c>
    </row>
    <row r="26">
      <c r="A26" s="4" t="inlineStr">
        <is>
          <t>Accrued warranties</t>
        </is>
      </c>
      <c r="B26" s="5" t="n">
        <v>20000</v>
      </c>
      <c r="C26" s="5" t="n">
        <v>20000</v>
      </c>
    </row>
    <row r="27">
      <c r="A27" s="4" t="inlineStr">
        <is>
          <t>Total Current Liabilities</t>
        </is>
      </c>
      <c r="B27" s="5" t="n">
        <v>6431452</v>
      </c>
      <c r="C27" s="5" t="n">
        <v>4398809</v>
      </c>
    </row>
    <row r="28">
      <c r="A28" s="4" t="inlineStr">
        <is>
          <t>Operating lease liabilities - non-current</t>
        </is>
      </c>
      <c r="B28" s="5" t="n">
        <v>3755622</v>
      </c>
      <c r="C28" s="4" t="inlineStr">
        <is>
          <t xml:space="preserve"> </t>
        </is>
      </c>
    </row>
    <row r="29">
      <c r="A29" s="4" t="inlineStr">
        <is>
          <t>Total Liabilities</t>
        </is>
      </c>
      <c r="B29" s="5" t="n">
        <v>10187074</v>
      </c>
      <c r="C29" s="5" t="n">
        <v>4398809</v>
      </c>
    </row>
    <row r="30">
      <c r="A30" s="4" t="inlineStr">
        <is>
          <t>Commitments and Contingencies (Note 11)</t>
        </is>
      </c>
      <c r="B30" s="4" t="inlineStr">
        <is>
          <t xml:space="preserve"> </t>
        </is>
      </c>
      <c r="C30" s="4" t="inlineStr">
        <is>
          <t xml:space="preserve"> </t>
        </is>
      </c>
    </row>
    <row r="31">
      <c r="A31" s="3" t="inlineStr">
        <is>
          <t>Stockholders' Equity (Deficit)</t>
        </is>
      </c>
    </row>
    <row r="32">
      <c r="A32" s="4" t="inlineStr">
        <is>
          <t>Preferred stock; $0.001 par value; 1,000,000 shares authorized; 667 Series B shares issued and outstanding as of September 30, 2019 and March 31, 2019</t>
        </is>
      </c>
      <c r="B32" s="5" t="n">
        <v>1</v>
      </c>
      <c r="C32" s="5" t="n">
        <v>1</v>
      </c>
    </row>
    <row r="33">
      <c r="A33" s="4" t="inlineStr">
        <is>
          <t>Common stock; $0.001 par value; 100,000,000 shares authorized; 24,536,963 issued and outstanding as of September 30, 2019 and March 31, 2019</t>
        </is>
      </c>
      <c r="B33" s="5" t="n">
        <v>24537</v>
      </c>
      <c r="C33" s="5" t="n">
        <v>24537</v>
      </c>
    </row>
    <row r="34">
      <c r="A34" s="4" t="inlineStr">
        <is>
          <t>Additional paid-in capital</t>
        </is>
      </c>
      <c r="B34" s="5" t="n">
        <v>36406842</v>
      </c>
      <c r="C34" s="5" t="n">
        <v>36406842</v>
      </c>
    </row>
    <row r="35">
      <c r="A35" s="4" t="inlineStr">
        <is>
          <t>Accumulated deficit</t>
        </is>
      </c>
      <c r="B35" s="5" t="n">
        <v>-34645683</v>
      </c>
      <c r="C35" s="5" t="n">
        <v>-36489917</v>
      </c>
    </row>
    <row r="36">
      <c r="A36" s="4" t="inlineStr">
        <is>
          <t>Total Stockholders' Equity (Deficit)</t>
        </is>
      </c>
      <c r="B36" s="5" t="n">
        <v>1785697</v>
      </c>
      <c r="C36" s="5" t="n">
        <v>-58537</v>
      </c>
    </row>
    <row r="37">
      <c r="A37" s="4" t="inlineStr">
        <is>
          <t>TOTAL LIABILITIES AND STOCKHOLDERS' EQUITY (DEFICIT)</t>
        </is>
      </c>
      <c r="B37" s="6" t="n">
        <v>11972771</v>
      </c>
      <c r="C37" s="6" t="n">
        <v>4340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6 Months Ended</t>
        </is>
      </c>
    </row>
    <row r="2">
      <c r="B2" s="2" t="inlineStr">
        <is>
          <t>Sep. 30, 2019</t>
        </is>
      </c>
    </row>
    <row r="3">
      <c r="A3" s="3" t="inlineStr">
        <is>
          <t>Accounting Policies [Abstract]</t>
        </is>
      </c>
    </row>
    <row r="4">
      <c r="A4" s="4" t="inlineStr">
        <is>
          <t>Basis of Presentation</t>
        </is>
      </c>
      <c r="B4" s="4" t="inlineStr">
        <is>
          <t>Basis of Presentation The accompanying condensed
consolidated balance sheet as of March 31, 2019, which has been derived from audited consolidated financial statements, and the
accompanying interim condensed consolidated financial statements as of September 30, 2019 and for the three-months and six-months
ended September 30, 2019 and 2018, have been prepared by management pursuant to the rules and regulations of the Securities and
Exchange Commission (“SEC”) for interim financial reporting. These interim condensed consolidated financial statements
are unaudited and, in the opinion of management, include all adjustments (consisting only of normal recurring adjustments and
accruals) necessary to present fairly the financial condition, results of operations and cash flows of Saleen Automotive, Inc.
(the “Company”) as of and for the periods presented in accordance with accounting principles generally accepted in
the United States of America (“GAAP”). Operating results for the three-months and six months ended September 30, 2019
are not necessarily indicative of the results that may be expected for the year ending March 31, 2020, or for any other interim
period during such year. Certain information and footnote disclosures normally included in condensed consolidated financial statements
prepared in accordance with GAAP have been omitted in accordance with the rules and regulations of the SEC, although the Company
believes that the disclosures made are adequate to make the information not misleading. The accompanying condensed consolidated
financial statements should be read in conjunction with the audited condensed consolidated financial statements and notes thereto
contained in the Company’s Annual Report on Form 10-K for the fiscal year ended March 31, 2019 filed with the SEC on October
4, 2019.</t>
        </is>
      </c>
    </row>
    <row r="5">
      <c r="A5" s="4" t="inlineStr">
        <is>
          <t>Description of the Company</t>
        </is>
      </c>
      <c r="B5" s="4" t="inlineStr">
        <is>
          <t>Description of the Company Saleen Automotive, Inc.
(the “Company”) is an original equipment manufacturer (“OEM”) of high-performance vehicles (“Saleen
Original”) that are built from the ground up. The Company also designs, develops, manufactures, and sells high-performance
vehicles built from base chassis of major American automobile manufacturers (“Saleen Signature Cars”). The Company
also provides engineering, development, and design consulting services on a project basis for automotive manufacturers worldwide.
The Company currently has customers worldwide, including muscle and high-performance car enthusiasts, collectors, automotive dealers,
exotic car retail dealers, television and motion picture productions, and consumers in the luxury supercar and motorsports markets. Saleen Automotive, Inc.
was incorporated under the laws of the State of Nevada on June 24, 2011. On May 23, 2013, the Company entered into a merger agreement
with Saleen California Merger Corporation, Saleen Florida Merger Corporation, Saleen Automotive, Inc., and SMS Signature Cars (“SMS”)
(collectively, the “Saleen Entities”), and Steve Saleen (“Saleen”). The merger closed on June 26, 2013,
and the Saleen Entities merged with the Company and approximately 93% of the Company’s common stock was owned, collectively,
by Saleen and the former holders of the outstanding capital stock of Saleen Automotive. The transaction was accounted for as a
recapitalization with the Saleen Entities deemed the acquiring companies for accounting purposes, and the Company deemed the legal
acquirer. In June 2013, the Company amended its articles of incorporation to change its name to Saleen Automotive, Inc. On December 19, 2017, the
Company effected a 1-for-2,000 reverse stock split of its common stock (“reverse stock split”) following approval by
the Company’s Board of Directors and stockholders. All common stock share and per-share amounts for all periods presented
in these condensed consolidated financial statements have been adjusted retroactively to reflect the reverse stock split. The Company’s common
stock is not currently quoted or traded on any market. Prior to deregistration on October 13, 2017, the Company’s common
stock traded on the OTC Pink Sheets under the symbol “SLNN.” We intend to apply for quotation of our common stock on
the OTCQB, although there is no assurance that our application will be accepted. Saleen OEM The Company manufacturers
the Saleen S7 supercar (“S7”), a limited production supercar with a 1,500-horsepower engine, in the Company’s
production facility in Corona, California. The S7 was previously produced under a joint venture agreement with
S7 Supercars, LLC (“S7 Supercars”), a related party owned by a significant shareholder, which owned the “S7”
name and related intellectual property and assets. Under the agreement, S7 Supercars provided the chassis and all other costs to
build the vehicle, and the Company was entitled to a fee for engineering and manufacturing services, plus an additional markup
for these services. Separately, upon the sale of the vehicle to the end-users, the Company became entitled to a fee of approximately
33% of the net profit from the sale of the vehicle by S7 Supercars. On May 31, 2019, the Company entered into an asset purchase
agreement with S7 Supercars, LLC pursuant to which S7 Supercars sold all of its assets, chassis and other automotive parts relating
to the manufacture of the S7 supercar, and related intellectual property, to the Company for an initial purchase price of $1,165,000
comprised of a cash payment of $800,000, and the elimination of an accounts receivable balance of $365,000 owed to us by S7 Supercars.
Furthermore, the amount of accounts receivable balance eliminated increased by $317,304 to $682,304 increasing the final purchase
price to $1,482,304. Given that the purchase assets did not qualify as a business under the definition of Financial
Accounting Standards Board (“FASB”) Accounting Standards Codification (“ASC”) ASC 805 Business
Combinations The Company is also in
the process of completing the engineering, design, and certification of a new high-performance sports car, the Saleen 1 (or “S1”),
under an engineering development and design contract with Jiangsu Saleen Automotive Technology Co. (“JSAT”), an
unaffiliated corporation located in China which holds the intellectual property rights related to the S1 developed under the agreement
and licenses the Saleen name from Saleen Motors International, an un-related third-party. Saleen Signature Cars The Company’s Saleen
Signature Cars are built from base chassis of major American automobile manufacturers, including Ford Mustangs, Tesla Model S
vehicles, and Ford trucks. The Company is a specialist in vehicle design, engineering and manufacturing focusing on the mass customization
(the process of customizing automobiles that are mass produced by manufacturers) of American sports and electric vehicles and
the production of high-performance USA-engineered sports cars. Saleen-branded products include a line of high performance and
upgraded muscle and electric cars, automotive aftermarket specialty parts and lifestyle accessories.</t>
        </is>
      </c>
    </row>
    <row r="6">
      <c r="A6" s="4" t="inlineStr">
        <is>
          <t>Liquidity</t>
        </is>
      </c>
      <c r="B6" s="4" t="inlineStr">
        <is>
          <t xml:space="preserve">Liquidity The Company cannot give
assurance that it can maintain its cash balances or limit its cash consumption and maintain sufficient cash balances for its planned
operations. Also, future business demands may lead to cash utilization at levels greater than recently experienced or anticipated.
While we believe that our existing cash balances will be sufficient to fund our currently planned level of operations and investment
activity, we may require additional financing to fund our planned future operations if we encounter unanticipated difficulties,
or if our estimates of the amount of cash necessary to operate our business prove to be wrong, and we use our available financial
resources faster than we currently expect. No assurance can be given that any future financing, if needed, will be available or,
if available, that it will be on terms that are satisfactory to the Company. Subject to the foregoing, management and the Board
of Directors have adopted a budget that we believe will allow the Company sufficient capital and liquidity to fund its operations
for at least one year from the date these condensed consolidated financial statements are issued. In response to the COVID-19
pandemic which impacted operations in early 2020, we have reduced manufacturing schedules to balance production with our demand
and our supply chain constraints. We have also taken actions to reduce overhead to mitigate the negative impacts of a reduced
manufacturing schedule. While we currently expect any negative impact on sales to be temporary during the COVID-19 pandemic, the
actions to contain the pandemic and treat its impacts, and the effects on our operations are highly uncertain and cannot be predicted
at this time. </t>
        </is>
      </c>
    </row>
    <row r="7">
      <c r="A7" s="4" t="inlineStr">
        <is>
          <t>Consolidation Policy</t>
        </is>
      </c>
      <c r="B7" s="4" t="inlineStr">
        <is>
          <t>Consolidation Policy The condensed consolidated
financial statements include the accounts of the Company and its wholly-owned subsidiaries, Saleen Signature Cars, a California
corporation, and Saleen Sales Corporation, a California corporation. All intercompany transactions and balances have been eliminated
in consolidation.</t>
        </is>
      </c>
    </row>
    <row r="8">
      <c r="A8" s="4" t="inlineStr">
        <is>
          <t>Use of Estimates</t>
        </is>
      </c>
      <c r="B8" s="4" t="inlineStr">
        <is>
          <t>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mong other things, management estimates include the estimated collectability
of its accounts receivable, warranty reserves, and the valuation of deferred tax assets. Actual results could differ from those
estimates.</t>
        </is>
      </c>
    </row>
    <row r="9">
      <c r="A9" s="4" t="inlineStr">
        <is>
          <t>Revenue Recognition</t>
        </is>
      </c>
      <c r="B9" s="4" t="inlineStr">
        <is>
          <t>Revenue recognition The Company recognizes
revenue using ASC 606, Revenue from Contracts with Customers (“ASC 606”). ASC 606 creates a five-step model that requires
entities to exercise judgment when considering the terms of contracts, which includes (1) identifying the contracts
or agreements with a customer, (2) identifying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consists of primarily from the sale of its Signature Cars and services provided under its engineering and design, and development
consulting services contracts. See Note 2 for further discussion of Revenues.</t>
        </is>
      </c>
    </row>
    <row r="10">
      <c r="A10" s="4" t="inlineStr">
        <is>
          <t>Cash</t>
        </is>
      </c>
      <c r="B10" s="4" t="inlineStr">
        <is>
          <t>Cash The Company considers
all highly liquid investments with an original maturity of three months or less at the date of acquisition to be cash equivalents.
As of September 30, 2019 and March 31, 2019, the Company did not have cash equivalents. From time to time, including as of September
30,2019, the Company’s cash account balances exceed the balances as covered by federally insured limits. The Company uses
high quality financial institutions and believes the risk of loss due to exceeding federally insured limits to be low.</t>
        </is>
      </c>
    </row>
    <row r="11">
      <c r="A11" s="4" t="inlineStr">
        <is>
          <t>Accounts Receivable</t>
        </is>
      </c>
      <c r="B11" s="4" t="inlineStr">
        <is>
          <t xml:space="preserve">Accounts Receivable The Company evaluates the
collectability of its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recognizes
an allowance for doubtful accounts to ensure trade receivables are not overstated due to collectability. For the most part, the
Company generally requires advance payments for its Signature Cars and credit card payments for parts and merchandise. As of September
30, 2019 and March 31, 2019, the Company deemed an allowance for doubtful accounts was not required against its receivables. </t>
        </is>
      </c>
    </row>
    <row r="12">
      <c r="A12" s="4" t="inlineStr">
        <is>
          <t>Inventory</t>
        </is>
      </c>
      <c r="B12" s="4" t="inlineStr">
        <is>
          <t xml:space="preserve">Inventory Inventory are stated at the lower of cost or
net realizable value. Cost is determined principally on a first-in-first-out cost basis for automobile parts. Inventory consists
of parts for the Company’s Signature Car models. Management has determined that no inventory reserve is required because
automobile parts are utilized consistently through the manufacturing process and has a high turnover.
September 30, 2019 March 31, 2019
Automobile parts $ 147,623 $ 108,498
Finished goods 116,461 -
Total inventory $ 264,084 $ 108,498 </t>
        </is>
      </c>
    </row>
    <row r="13">
      <c r="A13" s="4" t="inlineStr">
        <is>
          <t>Property and Equipment, Net</t>
        </is>
      </c>
      <c r="B13" s="4" t="inlineStr">
        <is>
          <t>Property and Equipment, net Property and equipment
are stated at cost, net of accumulated depreciation and amortization. Expenditures for major renewals and improvements that extend
the useful lives of property and equipment or increase production capacity are capitalized, and expenditures for repairs and maintenance
are charged to expense as incurred. The cost of property and equipment is depreciated or amortized on a straight-line basis over
the following estimated useful lives:
Computer equipment and software 3-7 years
Tooling 3-7 years
Furniture and fixtures 5-7 years
Automobiles and trailer 5-7 years
Machinery and equipment 3-7 years
Leasehold improvement Shorter of the lease term or useful life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he Company did not record an impairment loss for the three
and six months ended September 30, 2019 and September 30, 2018. The Company’s museum collection
of automobiles held for exhibition purposes is not depreciated, as the estimated useful life of the museum collection is so
long so that depreciation would not be necessary, and the residual value of such vehicles may exceed their acquisition
cost. The Company’s museum collection is currently being exhibited in automobile museums around the
country to further market the Company’s brand.</t>
        </is>
      </c>
    </row>
    <row r="14">
      <c r="A14" s="4" t="inlineStr">
        <is>
          <t>Customer Deposits</t>
        </is>
      </c>
      <c r="B14" s="4" t="inlineStr">
        <is>
          <t>Customer Deposits Sales orders received
from customers of Signature Cars generally require customers to make deposits at the time of signing the related sales order.
The Company receives either partial or full deposits related to Signature Car sales orders in advance of shipment and is generally
paid in full prior to the shipment of the finished Signature Cars. Customer deposits as of September 30, 2019 and March 31, 2019
comprised of funds received in advance of shipment and amounted to $99,692 and $511,081, respectively, which will be recorded
as revenue upon shipment of finished Signature Cars and satisfaction of the revenue recognition requirements discussed above.</t>
        </is>
      </c>
    </row>
    <row r="15">
      <c r="A15" s="4" t="inlineStr">
        <is>
          <t>Warranty Policy</t>
        </is>
      </c>
      <c r="B15" s="4" t="inlineStr">
        <is>
          <t>Warranty Policy The Company provides a
three-year or 36,000 miles New Vehicle Limited Warranty for its Signature Cars. The vehicle limited warranty applies to installed
parts and/or assemblies in new Saleen high performance cars. All of the unaltered parts are covered under the original full warranty
of the OEM manufacturer of the base vehicles.</t>
        </is>
      </c>
    </row>
    <row r="16">
      <c r="A16" s="4" t="inlineStr">
        <is>
          <t>Advertising, Sales, and Marketing Costs</t>
        </is>
      </c>
      <c r="B16" s="4" t="inlineStr">
        <is>
          <t>Advertising, Sales, and Marketing Costs Advertising,
sales, and marketing costs are expensed as incurred and are included in sales and marketing expenses on the accompanying condensed
consolidated statement of operations. During the six-months ended September 30, 2019 and 2018, advertising, sales and marketing
expenses were $682,488 and $294,951, respectively. During the three-months ended September 30, 2019 and 2018, advertising, sales
and marketing expenses were $251,058 and $167,805, respectively.</t>
        </is>
      </c>
    </row>
    <row r="17">
      <c r="A17" s="4" t="inlineStr">
        <is>
          <t>Income Taxes</t>
        </is>
      </c>
      <c r="B17" s="4" t="inlineStr">
        <is>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Changes in circumstances,
such as the Company generating taxable income, could cause a change in judgment about the realizability of the related deferred
tax asset. Any change in the valuation allowance will be included in income in the year of the change in estimate.</t>
        </is>
      </c>
    </row>
    <row r="18">
      <c r="A18" s="4" t="inlineStr">
        <is>
          <t>Fair Value of Financial Instruments</t>
        </is>
      </c>
      <c r="B18" s="4" t="inlineStr">
        <is>
          <t>Fair Value of Financial Instruments The Company accounts for
the fair value of financial instruments in accordance with the FASB ASC topic 820, “ Fair Value Measurements and Disclosures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ompany’s financial
instruments consist principally of cash, accounts receivable, accounts payable, accrued liabilities, and customer deposits. The
carrying amounts of such financial instruments in the accompanying balance sheets approximate their fair values due to their relatively
short-term nature. The carrying values of notes payable approximate their fair values due to the fact that the interest rates
on these obligations are based on prevailing market interest rates. It is management’s opinion that the Company is not exposed
to any significant currency or credit risks arising from these financial instruments.</t>
        </is>
      </c>
    </row>
    <row r="19">
      <c r="A19" s="4" t="inlineStr">
        <is>
          <t>Net Income Per Share</t>
        </is>
      </c>
      <c r="B19" s="4" t="inlineStr">
        <is>
          <t xml:space="preserve">Net Income per Share Basic income per common
share is computed by dividing income attributable to common stockholders by the weighted average number of common shares outstanding.
Diluted net income per common share is computed by dividing net income attributable to common stockholders by the weighted average
number of common shares that would have been outstanding during the period assuming the issuance of common stock for all potential
dilutive common shares outstanding. Potential common shares consist of shares issuable upon the exercise of stock options and warrants
and the conversion of convertible notes payable. The following table sets forth the computation
of basic and diluted net income per common share for the three-months and six months ended:
Three Months Ended Six Months Ended
2019 2018 2019 2018
Numerator:
Net income attributable to common stockholders $ 791,055 $ 585,526 $ 1,580,279 $ 33,437
Denominator:
Weighted average number of shares outstanding, basic 24,536,963 24,536,963 24,536,963 24,536,963
Adjustment for dilutive effects of warrants 1,666,663 1,666,663 1,666,663 1,666,663
Adjustment for Series B convertible preferred shares 666,660 666,660 666,660 666,660
Adjustment for dilutive effects of convertible note payable 166,667 166,667 166,667 166,667
Weighted average number of common shares outstanding, fully diluted 27,036,953 27,036,953 27,036,953 27,036,953
Net income per common share, basic $ 0.03 $ 0.02 $ 0.06 $ 0.00
Net income per common share, fully diluted $ 0.03 $ 0.02 $ 0.06 $ 0.00 The following table sets forth the number of
potential common shares excluded from the calculations of net loss per diluted share because their inclusion would be anti-dilutive:
Three Months Ended September 30, Six Months Ended
2019 2018 2019 2018
Outstanding options to purchase common stock 2,602 2,602 2,602 2,602
Total 2,602 2,602 2,602 2,602 </t>
        </is>
      </c>
    </row>
    <row r="20">
      <c r="A20" s="4" t="inlineStr">
        <is>
          <t>Significant Concentrations</t>
        </is>
      </c>
      <c r="B20" s="4" t="inlineStr">
        <is>
          <t>Significant Concentrations Sales to China-based customer,
JSAT (see Note 2) comprised 68% and 76% of revenues for the three-months ended September 30, 2019 and 2018, respectively. Sales
to China-based customer, JSAT comprised 78% and 71% of revenues for the six-months ended September 30, 2019 and 2018, respectively. Two customers comprised
88% of accounts receivable as of September 30, 2019. One customer, a related party, comprised 98% of accounts receivable as of
March 31, 2019. The Company utilizes automobile
platform vehicles for its Signature Cars from major manufacturers including Ford and Tesla and generally receives the base vehicle
platforms directly from dealers. The Company enters into sourcing agreements with individual car dealerships but does not have
supply agreements with the major manufacturers. Accordingly, the Company’s supply of base vehicle platforms may be limited
to the allocation allotted from its source dealerships.</t>
        </is>
      </c>
    </row>
    <row r="21">
      <c r="A21" s="4" t="inlineStr">
        <is>
          <t>Recently Adopted Accounting Standards</t>
        </is>
      </c>
      <c r="B21" s="4" t="inlineStr">
        <is>
          <t>Recently Adopted Accounting Standards In February 2016, the FASB
issued Accounting Standards Update (ASU) No. 2016-02, Leases Operating lease assets
are included within operating lease right-of-use assets, and the corresponding operating lease liabilities are on our condensed
consolidated balance sheet as of September 30, 2019. We have elected not to
present short-term leases on the condensed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s do not provide an implicit rate of return, we used our incremental borrowing rate of 10% based on the information
available at adoption date in determining the present value of lease payments. The cumulative effect of the changes made to
our condensed consolidated balance sheet as of January 1, 2019 for the adoption of the new lease standard was as follows:
Balances at Adjustments Balances at
Assets
Right-of-use assets - 4,059,492 4,059,492
Liabilities
Deferred rent liability 263,955 (263,955 ) -
Operating lease liability – current - 246,473 246,473
Operating lease liability – non-current - 3,813,019 3,813,019
Equity
Accumulated deficit $ (36,489,917 ) 263,955 $ (36,225,962 ) See Note 11 for details regarding the Company’s
operating leases. Recent accounting
pronouncements are not believed by management to have a material impact on the Company’s present or future condensed consolidated
financial statements. During the three-months ended September 30, 2019, there have been no other changes to the Company’s
significant accounting policies as described in the Annual Report on Form 10-K for the fiscal year ended March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 (Tables)</t>
        </is>
      </c>
      <c r="B1" s="2" t="inlineStr">
        <is>
          <t>6 Months Ended</t>
        </is>
      </c>
    </row>
    <row r="2">
      <c r="B2" s="2" t="inlineStr">
        <is>
          <t>Sep. 30, 2019</t>
        </is>
      </c>
    </row>
    <row r="3">
      <c r="A3" s="3" t="inlineStr">
        <is>
          <t>Accounting Policies [Abstract]</t>
        </is>
      </c>
    </row>
    <row r="4">
      <c r="A4" s="4" t="inlineStr">
        <is>
          <t>Schedule of Inventories</t>
        </is>
      </c>
      <c r="B4" s="4" t="inlineStr">
        <is>
          <t>September 30, 2019 March 31, 2019
Automobile parts $ 147,623 $ 108,498
Finished goods 116,461 -
Total inventory $ 264,084 $ 108,498</t>
        </is>
      </c>
    </row>
    <row r="5">
      <c r="A5" s="4" t="inlineStr">
        <is>
          <t>Schedule of Estimated Useful Lives</t>
        </is>
      </c>
      <c r="B5" s="4" t="inlineStr">
        <is>
          <t xml:space="preserve">The cost of property and
equipment is depreciated or amortized on a straight-line basis over the following estimated useful lives:
Computer equipment and software 3-7 years
Tooling 3-7 years
Furniture and fixtures 5-7 years
Automobiles and trailer 5-7 years
Machinery and equipment 3-7 years
Leasehold improvement Shorter of the lease term or useful life </t>
        </is>
      </c>
    </row>
    <row r="6">
      <c r="A6" s="4" t="inlineStr">
        <is>
          <t>Summary of Computation of Basic and Diluted Net Income (Loss) Per Common Share</t>
        </is>
      </c>
      <c r="B6" s="4" t="inlineStr">
        <is>
          <t xml:space="preserve">The following table sets forth the computation
of basic and diluted net income per common share for the three-months and six months ended:
Three Months Ended Six Months Ended
2019 2018 2019 2018
Numerator:
Net income attributable to common stockholders $ 791,055 $ 585,526 $ 1,580,279 $ 33,437
Denominator:
Weighted average number of shares outstanding, basic 24,536,963 24,536,963 24,536,963 24,536,963
Adjustment for dilutive effects of warrants 1,666,663 1,666,663 1,666,663 1,666,663
Adjustment for Series B convertible preferred shares 666,660 666,660 666,660 666,660
Adjustment for dilutive effects of convertible note payable 166,667 166,667 166,667 166,667
Weighted average number of common shares outstanding, fully diluted 27,036,953 27,036,953 27,036,953 27,036,953
Net income per common share, basic $ 0.03 $ 0.02 $ 0.06 $ 0.00
Net income per common share, fully diluted $ 0.03 $ 0.02 $ 0.06 $ 0.00 </t>
        </is>
      </c>
    </row>
    <row r="7">
      <c r="A7" s="4" t="inlineStr">
        <is>
          <t>Schedule of Anti-Dilutive Securities</t>
        </is>
      </c>
      <c r="B7" s="4" t="inlineStr">
        <is>
          <t xml:space="preserve">The following table sets forth the number of
potential common shares excluded from the calculations of net loss per diluted share because their inclusion would be anti-dilutive:
Three Months Ended September 30, Six Months Ended
2019 2018 2019 2018
Outstanding options to purchase common stock 2,602 2,602 2,602 2,602
Total 2,602 2,602 2,602 2,602 </t>
        </is>
      </c>
    </row>
    <row r="8">
      <c r="A8" s="4" t="inlineStr">
        <is>
          <t>Schedule of Cumulative Effect on Consolidated Balance Sheet</t>
        </is>
      </c>
      <c r="B8" s="4" t="inlineStr">
        <is>
          <t>The cumulative effect of the changes made to
our condensed consolidated balance sheet as of January 1, 2019 for the adoption of the new lease standard was as follows:
Balances at Adjustments Balances at
Assets
Right-of-use assets - 4,059,492 4,059,492
Liabilities
Deferred rent liability 263,955 (263,955 ) -
Operating lease liability – current - 246,473 246,473
Operating lease liability – non-current - 3,813,019 3,813,019
Equity
Accumulated deficit $ (36,489,917 ) 263,955 $ (36,225,9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19</t>
        </is>
      </c>
    </row>
    <row r="3">
      <c r="A3" s="3" t="inlineStr">
        <is>
          <t>Property, Plant and Equipment [Abstract]</t>
        </is>
      </c>
    </row>
    <row r="4">
      <c r="A4" s="4" t="inlineStr">
        <is>
          <t>Schedule of Property and Equipment</t>
        </is>
      </c>
      <c r="B4" s="4" t="inlineStr">
        <is>
          <t xml:space="preserve">Property and equipment,
net consisted of the following as of September 30, 2019 and March 31, 2019:
September 30, 2019 March 31, 2019
Tooling $ 1,023,092 $ 937,554
Automobiles and trailers 223,030 167,063
Museum collection automobiles 422,466 -
Machinery and equipment 264,001 100,233
Furniture and fixtures 156,711 147,960
Computer equipment and software 90,729 89,246
Leasehold improvements 142,091 79,691
2,322,120 1,521,747
Accumulated depreciation and amortization (969,117 ) (871,394 )
Total Property and Equipment $ 1,353,003 $ 650,3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Sep. 30, 2019</t>
        </is>
      </c>
    </row>
    <row r="3">
      <c r="A3" s="3" t="inlineStr">
        <is>
          <t>Debt Disclosure [Abstract]</t>
        </is>
      </c>
    </row>
    <row r="4">
      <c r="A4" s="4" t="inlineStr">
        <is>
          <t>Schedule of Notes Payable</t>
        </is>
      </c>
      <c r="B4" s="4" t="inlineStr">
        <is>
          <t xml:space="preserve">Notes payable consisted
of the following as of September 30, 2019 and March 31, 2019:
September 30, 2019 March 31, 2019
(1) Settlement agreement for senior secured note $ - $ 40,000
(2) Unsecured note payable, interest at 5% per annum, due on demand 63,753 67,753
(3) Unsecured note payable, interest at 10% per annum, due July 27, 2017, past due - 83,980
(4) Payment plan with credit card issuer 23,426 32,426
Total notes payable $ 87,179 $ 224,159
(1) In December 2016, the Company entered into a settlement agreement with Citizens Business Bank for a $400,000 loan, was initially issued in 2009, and secured by all assets of the Company. On May 17, 2019, the balance of the loan was paid off.
(2) In June 2016, the Company entered into an unsecured note payable with its landlord for past due rent of $389,922, covering the period from September 2013 to June 2016. The note bears interest at 5% per annum and is due on demand. As of September 30, 2019, the landlord has waived interest charges and has not sent any request for interest to be paid on the debt.
(3) The note bears interest at 10% per annum, and for the three-month period ended September 30, 2019, the lender waived interest charges. As of September 30, 2019, the Company has paid this balance in full.
(4) Per a settlement reached with the credit card issuer, the Company makes monthly payments of $1,500 against prior balances d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Sep. 30, 2019</t>
        </is>
      </c>
    </row>
    <row r="3">
      <c r="A3" s="3" t="inlineStr">
        <is>
          <t>Accrued Liabilities</t>
        </is>
      </c>
    </row>
    <row r="4">
      <c r="A4" s="4" t="inlineStr">
        <is>
          <t>Schedule of Accrued Liabilities</t>
        </is>
      </c>
      <c r="B4" s="4" t="inlineStr">
        <is>
          <t xml:space="preserve">Accrued liabilities consisted
of the following as of September 30, 2019 and March 31, 2019:
September 30, 2019 March 31, 2019
Accrued expenses related to JSAT contracts $ 2,215,608 $ -
Deferred vendor consideration - $ 150,000
Other current payables 529,526 17,544
$ 2,745,134 $ 167,5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Sep. 30, 2019</t>
        </is>
      </c>
    </row>
    <row r="3">
      <c r="A3" s="3" t="inlineStr">
        <is>
          <t>Income Tax Disclosure [Abstract]</t>
        </is>
      </c>
    </row>
    <row r="4">
      <c r="A4" s="4" t="inlineStr">
        <is>
          <t>Schedule of Effective Income Tax Rate Reconciliation</t>
        </is>
      </c>
      <c r="B4" s="4" t="inlineStr">
        <is>
          <t>For the three and six months-months
ended September 30, 2019 and 2018, a reconciliation of the effective income tax rate to the U.S. statutory rate was as follows:
Three Months Ended Six Months Ended
2019 2018 2019 2018
Tax expense at the U.S. statutory income tax 21 % 21 % 21 % 21 %
State tax net of federal tax benefit 7 7 7 7
Other (1 ) - - -
Increase (decrease) in the valuation allowance - (28 ) - (28 )
Effective tax rate 27 % - % 2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6 Months Ended</t>
        </is>
      </c>
    </row>
    <row r="2">
      <c r="B2" s="2" t="inlineStr">
        <is>
          <t>Sep. 30, 2019</t>
        </is>
      </c>
    </row>
    <row r="3">
      <c r="A3" s="3" t="inlineStr">
        <is>
          <t>Equity [Abstract]</t>
        </is>
      </c>
    </row>
    <row r="4">
      <c r="A4" s="4" t="inlineStr">
        <is>
          <t>Schedule of Stock Option Plan Activity</t>
        </is>
      </c>
      <c r="B4" s="4" t="inlineStr">
        <is>
          <t xml:space="preserve">Stock option activity is set forth below:
Number of Shares Weighted Average Exercise Average Intrinsic Weighted
Outstanding at April 1, 2018 2,602 $ 108 $ — 6.50
Granted — — — —
Cancelled — — — —
Exercised — — — —
Outstanding at September 30, 2018 2,602 108 — 6.50
Outstanding at April 1, 2019 2,602 108 — 5.50
Granted — — — —
Cancelled — — — —
Exercised — — — —
Outstanding at September 30, 2019 2,602 $ 108 $ — 5.0 </t>
        </is>
      </c>
    </row>
    <row r="5">
      <c r="A5" s="4" t="inlineStr">
        <is>
          <t>Schedule of Warrant Activity</t>
        </is>
      </c>
      <c r="B5" s="4" t="inlineStr">
        <is>
          <t xml:space="preserve">Warrant activity is set
forth below:
Number of Shares Weighted Average Exercise Price per Share Average Intrinsic Value Weighted Average Remaining Contractual Term
Outstanding at April 1, 2018 1,333,333 $ 0.60 - 3.75
Granted 333,330 0.70 3.00
Cancelled - - - -
Exercised - - - -
Outstanding at September 30, 2018 1,666,663 $ 0.62 - 3.25
Outstanding at April 1, 2019 1,666,663 $ 0.62 - 2.67
Granted - - - -
Cancelled - - - -
Exercised - - - -
Outstanding at September 30, 2019 1,666,663 $ 0.62 - 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Sep. 30, 2019</t>
        </is>
      </c>
    </row>
    <row r="3">
      <c r="A3" s="3" t="inlineStr">
        <is>
          <t>Commitments and Contingencies Disclosure [Abstract]</t>
        </is>
      </c>
    </row>
    <row r="4">
      <c r="A4" s="4" t="inlineStr">
        <is>
          <t>Schedule of Operating Leases Assets and Liabilities</t>
        </is>
      </c>
      <c r="B4" s="4" t="inlineStr">
        <is>
          <t>The following table sets
forth the recorded assets and liabilities related to the Company’s operating leases:
Balances at Adjustments Balances at
Assets
Right-of-use assets - 4,059,492 4,059,492
Liabilities
Deferred rent liability 263,955 (263,955 ) -
Operating lease liability – current - 246,473 246,473
Operating lease liability – non-current - 3,813,019 3,813,019
Stockholders’ Equity (Deficit)
Accumulated deficit $ (36,489,917 ) 263,955 $ (36,225,962 )</t>
        </is>
      </c>
    </row>
    <row r="5">
      <c r="A5" s="4" t="inlineStr">
        <is>
          <t>Schedule of Components of Operating Lease Liabilities</t>
        </is>
      </c>
      <c r="B5" s="4" t="inlineStr">
        <is>
          <t xml:space="preserve">September 30, 2019 March 31, 2019
Right-of-use asset $ 4,001,449 $ -
Deferred rent liability – current $ - $ 263,955
Operating lease liabilities 246,473 $ -
Operating lease liabilities – non-current 3,755,622 -
Lease liabilities – total $ 4,002,095 $ 263,955 </t>
        </is>
      </c>
    </row>
    <row r="6">
      <c r="A6" s="4" t="inlineStr">
        <is>
          <t>Schedule of Contractual Future Maturities of Operating Lease Liabilities</t>
        </is>
      </c>
      <c r="B6" s="4" t="inlineStr">
        <is>
          <t xml:space="preserve">The contractual future
maturities of the Company’s operating lease liabilities are as follows:
Fiscal Year Lease
2020 $ 428,153
2021 655,910
2022 675,587
2023 695,855
2024 716,731
Thereafter 2,943,233
Total lease payments 6,115,469
Less: Future interest expense 2,113,374
Total $ 4,002,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6 Months Ended</t>
        </is>
      </c>
    </row>
    <row r="2">
      <c r="B2" s="2" t="inlineStr">
        <is>
          <t>Sep. 30, 2019</t>
        </is>
      </c>
    </row>
    <row r="3">
      <c r="A3" s="3" t="inlineStr">
        <is>
          <t>Segment Reporting [Abstract]</t>
        </is>
      </c>
    </row>
    <row r="4">
      <c r="A4" s="4" t="inlineStr">
        <is>
          <t>Schedule of Disaggregated Revenue Based On Service Lines and Area</t>
        </is>
      </c>
      <c r="B4" s="4" t="inlineStr">
        <is>
          <t xml:space="preserve">The following table provides
information about disaggregated revenue based on revenue by service lines and revenue by area:
Three-Months Ended September 30, Six-Months Ended
2019 2018 2019 2018
Revenue by service lines:
Services provided to JSAT $ 9,859,690 $ 2,923,151 $ 20,486,518 $ 3,848,927
S7 agreement (related party) - 238,985 410,535 330,084
Other 10,000 - 205,000 -
Services – total 9,869,690 3,162,136 21,102,053 4,179,011
Products
S7 Sales (non-related party) 556,300 - 764,433 -
Signature cars 1,388,018 645,986 1,872,123 1,164,673
Merchandise 11,631 12,311 15,613 36,953
Products – total 1,955,949 658,297 2,652,169 1,201,626
Royalties 32,656 - 39,623 4,043
Total revenue $ 11,858,295 $ 3,820,433 $ 23,793,845 $ 5,384,680
Three-Months Ended September 30,
Six-Months Ended September 30,
2019 2018 2019 2018
Gross profit
Services $ 2,403,903 $ 2,217,804 $ 4,479,515 $ 2,739,393
Products 318,166 (84,531 ) 616,240 52,494
Total $ 2,722,069 $ 2,133,273 $ 5,095,755 $ 2,791,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0" customWidth="1" min="2" max="2"/>
    <col width="32"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Nature of Business and Basis of Presentation (Details Narrative)</t>
        </is>
      </c>
      <c r="B1" s="2" t="inlineStr">
        <is>
          <t>May 31, 2019USD ($)</t>
        </is>
      </c>
      <c r="C1" s="2" t="inlineStr">
        <is>
          <t>Dec. 19, 2017</t>
        </is>
      </c>
      <c r="D1" s="2" t="inlineStr">
        <is>
          <t>Sep. 30, 2019USD ($)</t>
        </is>
      </c>
      <c r="E1" s="2" t="inlineStr">
        <is>
          <t>Sep. 30, 2018USD ($)</t>
        </is>
      </c>
      <c r="F1" s="2" t="inlineStr">
        <is>
          <t>Sep. 30, 2019USD ($)</t>
        </is>
      </c>
      <c r="G1" s="2" t="inlineStr">
        <is>
          <t>Sep. 30, 2018USD ($)</t>
        </is>
      </c>
      <c r="H1" s="2" t="inlineStr">
        <is>
          <t>Mar. 31, 2019USD ($)</t>
        </is>
      </c>
      <c r="I1" s="2" t="inlineStr">
        <is>
          <t>Apr. 02, 2019USD ($)</t>
        </is>
      </c>
      <c r="J1" s="2" t="inlineStr">
        <is>
          <t>Jun. 26, 2013</t>
        </is>
      </c>
    </row>
    <row r="2">
      <c r="A2" s="3" t="inlineStr">
        <is>
          <t>Related Party Transaction [Line Items]</t>
        </is>
      </c>
    </row>
    <row r="3">
      <c r="A3" s="4" t="inlineStr">
        <is>
          <t>Reverse stock split</t>
        </is>
      </c>
      <c r="C3" s="4" t="inlineStr">
        <is>
          <t>1-for-2,000 reverse stock split</t>
        </is>
      </c>
    </row>
    <row r="4">
      <c r="A4" s="4" t="inlineStr">
        <is>
          <t>Payments to acquire assets</t>
        </is>
      </c>
      <c r="F4" s="6" t="n">
        <v>1482304</v>
      </c>
      <c r="G4" s="4" t="inlineStr">
        <is>
          <t xml:space="preserve"> </t>
        </is>
      </c>
    </row>
    <row r="5">
      <c r="A5" s="4" t="inlineStr">
        <is>
          <t>Cash equivalents</t>
        </is>
      </c>
      <c r="D5" s="4" t="inlineStr">
        <is>
          <t xml:space="preserve"> </t>
        </is>
      </c>
      <c r="F5" s="4" t="inlineStr">
        <is>
          <t xml:space="preserve"> </t>
        </is>
      </c>
      <c r="H5" s="4" t="inlineStr">
        <is>
          <t xml:space="preserve"> </t>
        </is>
      </c>
    </row>
    <row r="6">
      <c r="A6" s="4" t="inlineStr">
        <is>
          <t>Asset impairment charges</t>
        </is>
      </c>
      <c r="F6" s="4" t="inlineStr">
        <is>
          <t xml:space="preserve"> </t>
        </is>
      </c>
      <c r="G6" s="4" t="inlineStr">
        <is>
          <t xml:space="preserve"> </t>
        </is>
      </c>
    </row>
    <row r="7">
      <c r="A7" s="4" t="inlineStr">
        <is>
          <t>Customer deposits</t>
        </is>
      </c>
      <c r="D7" s="5" t="n">
        <v>99692</v>
      </c>
      <c r="F7" s="5" t="n">
        <v>99692</v>
      </c>
      <c r="H7" s="5" t="n">
        <v>511081</v>
      </c>
    </row>
    <row r="8">
      <c r="A8" s="4" t="inlineStr">
        <is>
          <t>Advertising, sales and marketing expenses</t>
        </is>
      </c>
      <c r="D8" s="5" t="n">
        <v>251058</v>
      </c>
      <c r="E8" s="6" t="n">
        <v>167805</v>
      </c>
      <c r="F8" s="5" t="n">
        <v>682488</v>
      </c>
      <c r="G8" s="6" t="n">
        <v>294951</v>
      </c>
    </row>
    <row r="9">
      <c r="A9" s="4" t="inlineStr">
        <is>
          <t>Right-of-use assets</t>
        </is>
      </c>
      <c r="D9" s="5" t="n">
        <v>4001449</v>
      </c>
      <c r="F9" s="5" t="n">
        <v>4001449</v>
      </c>
      <c r="H9" s="4" t="inlineStr">
        <is>
          <t xml:space="preserve"> </t>
        </is>
      </c>
      <c r="I9" s="6" t="n">
        <v>4059492</v>
      </c>
    </row>
    <row r="10">
      <c r="A10" s="4" t="inlineStr">
        <is>
          <t>Operating lease liabilities</t>
        </is>
      </c>
      <c r="D10" s="6" t="n">
        <v>246473</v>
      </c>
      <c r="F10" s="6" t="n">
        <v>246473</v>
      </c>
      <c r="H10" s="4" t="inlineStr">
        <is>
          <t xml:space="preserve"> </t>
        </is>
      </c>
      <c r="I10" s="5" t="n">
        <v>246473</v>
      </c>
    </row>
    <row r="11">
      <c r="A11" s="4" t="inlineStr">
        <is>
          <t>Incremental borrowing rate</t>
        </is>
      </c>
      <c r="D11" s="4" t="inlineStr">
        <is>
          <t>10.00%</t>
        </is>
      </c>
      <c r="F11" s="4" t="inlineStr">
        <is>
          <t>10.00%</t>
        </is>
      </c>
    </row>
    <row r="12">
      <c r="A12" s="4" t="inlineStr">
        <is>
          <t>Adjustments from Adoption of New Lease Standard [Member]</t>
        </is>
      </c>
    </row>
    <row r="13">
      <c r="A13" s="3" t="inlineStr">
        <is>
          <t>Related Party Transaction [Line Items]</t>
        </is>
      </c>
    </row>
    <row r="14">
      <c r="A14" s="4" t="inlineStr">
        <is>
          <t>Right-of-use assets</t>
        </is>
      </c>
      <c r="H14" s="5" t="n">
        <v>4059492</v>
      </c>
      <c r="I14" s="5" t="n">
        <v>4059492</v>
      </c>
    </row>
    <row r="15">
      <c r="A15" s="4" t="inlineStr">
        <is>
          <t>Operating lease liabilities</t>
        </is>
      </c>
      <c r="H15" s="6" t="n">
        <v>246473</v>
      </c>
      <c r="I15" s="6" t="n">
        <v>4059492</v>
      </c>
    </row>
    <row r="16">
      <c r="A16" s="4" t="inlineStr">
        <is>
          <t>Lease term</t>
        </is>
      </c>
      <c r="I16" s="4" t="inlineStr">
        <is>
          <t>1 year</t>
        </is>
      </c>
    </row>
    <row r="17">
      <c r="A17" s="4" t="inlineStr">
        <is>
          <t>Incremental borrowing rate</t>
        </is>
      </c>
      <c r="I17" s="4" t="inlineStr">
        <is>
          <t>10.00%</t>
        </is>
      </c>
    </row>
    <row r="18">
      <c r="A18" s="4" t="inlineStr">
        <is>
          <t>Customer Concentration Risk [Member] | Revenues [Member] | Customer [Member]</t>
        </is>
      </c>
    </row>
    <row r="19">
      <c r="A19" s="3" t="inlineStr">
        <is>
          <t>Related Party Transaction [Line Items]</t>
        </is>
      </c>
    </row>
    <row r="20">
      <c r="A20" s="4" t="inlineStr">
        <is>
          <t>Concentration risk percentage</t>
        </is>
      </c>
      <c r="D20" s="4" t="inlineStr">
        <is>
          <t>68.00%</t>
        </is>
      </c>
      <c r="E20" s="4" t="inlineStr">
        <is>
          <t>76.00%</t>
        </is>
      </c>
      <c r="F20" s="4" t="inlineStr">
        <is>
          <t>78.00%</t>
        </is>
      </c>
      <c r="G20" s="4" t="inlineStr">
        <is>
          <t>71.00%</t>
        </is>
      </c>
    </row>
    <row r="21">
      <c r="A21" s="4" t="inlineStr">
        <is>
          <t>Customer Concentration Risk [Member] | Accounts Receivable [Member] | Two Customer [Member]</t>
        </is>
      </c>
    </row>
    <row r="22">
      <c r="A22" s="3" t="inlineStr">
        <is>
          <t>Related Party Transaction [Line Items]</t>
        </is>
      </c>
    </row>
    <row r="23">
      <c r="A23" s="4" t="inlineStr">
        <is>
          <t>Concentration risk percentage</t>
        </is>
      </c>
      <c r="F23" s="4" t="inlineStr">
        <is>
          <t>88.00%</t>
        </is>
      </c>
    </row>
    <row r="24">
      <c r="A24" s="4" t="inlineStr">
        <is>
          <t>Customer Concentration Risk [Member] | Accounts Receivable [Member] | One Customer [Member]</t>
        </is>
      </c>
    </row>
    <row r="25">
      <c r="A25" s="3" t="inlineStr">
        <is>
          <t>Related Party Transaction [Line Items]</t>
        </is>
      </c>
    </row>
    <row r="26">
      <c r="A26" s="4" t="inlineStr">
        <is>
          <t>Concentration risk percentage</t>
        </is>
      </c>
      <c r="H26" s="4" t="inlineStr">
        <is>
          <t>98.00%</t>
        </is>
      </c>
    </row>
    <row r="27">
      <c r="A27" s="4" t="inlineStr">
        <is>
          <t>S7 Agreement (Related Party) [Member]</t>
        </is>
      </c>
    </row>
    <row r="28">
      <c r="A28" s="3" t="inlineStr">
        <is>
          <t>Related Party Transaction [Line Items]</t>
        </is>
      </c>
    </row>
    <row r="29">
      <c r="A29" s="4" t="inlineStr">
        <is>
          <t>Percentage of net profit from sale of vehicle</t>
        </is>
      </c>
      <c r="F29" s="9" t="n">
        <v>0.33</v>
      </c>
    </row>
    <row r="30">
      <c r="A30" s="4" t="inlineStr">
        <is>
          <t>Saleen Entities [Member]</t>
        </is>
      </c>
    </row>
    <row r="31">
      <c r="A31" s="3" t="inlineStr">
        <is>
          <t>Related Party Transaction [Line Items]</t>
        </is>
      </c>
    </row>
    <row r="32">
      <c r="A32" s="4" t="inlineStr">
        <is>
          <t>Equity method investment ownership percentage</t>
        </is>
      </c>
      <c r="J32" s="4" t="inlineStr">
        <is>
          <t>93.00%</t>
        </is>
      </c>
    </row>
    <row r="33">
      <c r="A33" s="4" t="inlineStr">
        <is>
          <t>S7 Supercars, LLC [Member] | Asset Purchase Agreement [Member]</t>
        </is>
      </c>
    </row>
    <row r="34">
      <c r="A34" s="3" t="inlineStr">
        <is>
          <t>Related Party Transaction [Line Items]</t>
        </is>
      </c>
    </row>
    <row r="35">
      <c r="A35" s="4" t="inlineStr">
        <is>
          <t>Asset purchase price</t>
        </is>
      </c>
      <c r="B35" s="6" t="n">
        <v>1482304</v>
      </c>
    </row>
    <row r="36">
      <c r="A36" s="4" t="inlineStr">
        <is>
          <t>Payments to acquire assets</t>
        </is>
      </c>
      <c r="B36" s="5" t="n">
        <v>800000</v>
      </c>
    </row>
    <row r="37">
      <c r="A37" s="4" t="inlineStr">
        <is>
          <t>Elimination of accounts receivable</t>
        </is>
      </c>
      <c r="B37" s="5" t="n">
        <v>682304</v>
      </c>
    </row>
    <row r="38">
      <c r="A38" s="4" t="inlineStr">
        <is>
          <t>S7 Supercars, LLC [Member] | Asset Purchase Agreement [Member] | Final Purchase Price [Member]</t>
        </is>
      </c>
    </row>
    <row r="39">
      <c r="A39" s="3" t="inlineStr">
        <is>
          <t>Related Party Transaction [Line Items]</t>
        </is>
      </c>
    </row>
    <row r="40">
      <c r="A40" s="4" t="inlineStr">
        <is>
          <t>Asset purchase price</t>
        </is>
      </c>
      <c r="B40" s="5" t="n">
        <v>1482304</v>
      </c>
    </row>
    <row r="41">
      <c r="A41" s="4" t="inlineStr">
        <is>
          <t>S7 Supercars, LLC [Member] | Asset Purchase Agreement [Member] | First Payment [Member]</t>
        </is>
      </c>
    </row>
    <row r="42">
      <c r="A42" s="3" t="inlineStr">
        <is>
          <t>Related Party Transaction [Line Items]</t>
        </is>
      </c>
    </row>
    <row r="43">
      <c r="A43" s="4" t="inlineStr">
        <is>
          <t>Payments to acquire assets</t>
        </is>
      </c>
      <c r="B43" s="5" t="n">
        <v>50000</v>
      </c>
    </row>
    <row r="44">
      <c r="A44" s="4" t="inlineStr">
        <is>
          <t>S7 Supercars, LLC [Member] | Asset Purchase Agreement [Member] | Second Payment [Member]</t>
        </is>
      </c>
    </row>
    <row r="45">
      <c r="A45" s="3" t="inlineStr">
        <is>
          <t>Related Party Transaction [Line Items]</t>
        </is>
      </c>
    </row>
    <row r="46">
      <c r="A46" s="4" t="inlineStr">
        <is>
          <t>Payments to acquire assets</t>
        </is>
      </c>
      <c r="B46" s="5" t="n">
        <v>50000</v>
      </c>
    </row>
    <row r="47">
      <c r="A47" s="4" t="inlineStr">
        <is>
          <t>S7 Supercars, LLC [Member] | Asset Purchase Agreement [Member] | Third Payment [Member]</t>
        </is>
      </c>
    </row>
    <row r="48">
      <c r="A48" s="3" t="inlineStr">
        <is>
          <t>Related Party Transaction [Line Items]</t>
        </is>
      </c>
    </row>
    <row r="49">
      <c r="A49" s="4" t="inlineStr">
        <is>
          <t>Payments to acquire assets</t>
        </is>
      </c>
      <c r="B49" s="5" t="n">
        <v>50000</v>
      </c>
    </row>
    <row r="50">
      <c r="A50" s="4" t="inlineStr">
        <is>
          <t>S7 Supercars, LLC [Member] | Asset Purchase Agreement [Member] | Fourth Payment [Member]</t>
        </is>
      </c>
    </row>
    <row r="51">
      <c r="A51" s="3" t="inlineStr">
        <is>
          <t>Related Party Transaction [Line Items]</t>
        </is>
      </c>
    </row>
    <row r="52">
      <c r="A52" s="4" t="inlineStr">
        <is>
          <t>Payments to acquire assets</t>
        </is>
      </c>
      <c r="B52" s="5" t="n">
        <v>50000</v>
      </c>
    </row>
    <row r="53">
      <c r="A53" s="4" t="inlineStr">
        <is>
          <t>S7 Supercars, LLC [Member] | Asset Purchase Agreement [Member] | Minimum [Member]</t>
        </is>
      </c>
    </row>
    <row r="54">
      <c r="A54" s="3" t="inlineStr">
        <is>
          <t>Related Party Transaction [Line Items]</t>
        </is>
      </c>
    </row>
    <row r="55">
      <c r="A55" s="4" t="inlineStr">
        <is>
          <t>Accounts receivable balance eliminated increased</t>
        </is>
      </c>
      <c r="B55" s="5" t="n">
        <v>317304</v>
      </c>
    </row>
    <row r="56">
      <c r="A56" s="4" t="inlineStr">
        <is>
          <t>S7 Supercars, LLC [Member] | Asset Purchase Agreement [Member] | Maximum [Member]</t>
        </is>
      </c>
    </row>
    <row r="57">
      <c r="A57" s="3" t="inlineStr">
        <is>
          <t>Related Party Transaction [Line Items]</t>
        </is>
      </c>
    </row>
    <row r="58">
      <c r="A58" s="4" t="inlineStr">
        <is>
          <t>Accounts receivable balance eliminated increased</t>
        </is>
      </c>
      <c r="B58" s="6" t="n">
        <v>6823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19</t>
        </is>
      </c>
      <c r="C1" s="2" t="inlineStr">
        <is>
          <t>Mar. 31, 2019</t>
        </is>
      </c>
    </row>
    <row r="2">
      <c r="A2" s="3" t="inlineStr">
        <is>
          <t>Statement of Financial Position [Abstract]</t>
        </is>
      </c>
    </row>
    <row r="3">
      <c r="A3" s="4" t="inlineStr">
        <is>
          <t>Accounts receivable related party</t>
        </is>
      </c>
      <c r="B3" s="6" t="n">
        <v>0</v>
      </c>
      <c r="C3" s="6" t="n">
        <v>133742</v>
      </c>
    </row>
    <row r="4">
      <c r="A4" s="4" t="inlineStr">
        <is>
          <t>Preferred stock, par value</t>
        </is>
      </c>
      <c r="B4" s="7" t="n">
        <v>0.001</v>
      </c>
      <c r="C4" s="7" t="n">
        <v>0.001</v>
      </c>
    </row>
    <row r="5">
      <c r="A5" s="4" t="inlineStr">
        <is>
          <t>Preferred stock, shares authorized</t>
        </is>
      </c>
      <c r="B5" s="5" t="n">
        <v>1000000</v>
      </c>
      <c r="C5" s="5" t="n">
        <v>1000000</v>
      </c>
    </row>
    <row r="6">
      <c r="A6" s="4" t="inlineStr">
        <is>
          <t>Series B Preferred stock, shares issued</t>
        </is>
      </c>
      <c r="B6" s="5" t="n">
        <v>667</v>
      </c>
      <c r="C6" s="5" t="n">
        <v>667</v>
      </c>
    </row>
    <row r="7">
      <c r="A7" s="4" t="inlineStr">
        <is>
          <t>Series B Preferred stock, shares outstanding</t>
        </is>
      </c>
      <c r="B7" s="5" t="n">
        <v>667</v>
      </c>
      <c r="C7" s="5" t="n">
        <v>667</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24536963</v>
      </c>
      <c r="C10" s="5" t="n">
        <v>24536963</v>
      </c>
    </row>
    <row r="11">
      <c r="A11" s="4" t="inlineStr">
        <is>
          <t>Common stock, shares outstanding</t>
        </is>
      </c>
      <c r="B11" s="5" t="n">
        <v>24536963</v>
      </c>
      <c r="C11" s="5" t="n">
        <v>24536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Schedule of Inventories (Details) - USD ($)</t>
        </is>
      </c>
      <c r="B1" s="2" t="inlineStr">
        <is>
          <t>Sep. 30, 2019</t>
        </is>
      </c>
      <c r="C1" s="2" t="inlineStr">
        <is>
          <t>Mar. 31, 2019</t>
        </is>
      </c>
    </row>
    <row r="2">
      <c r="A2" s="3" t="inlineStr">
        <is>
          <t>Accounting Policies [Abstract]</t>
        </is>
      </c>
    </row>
    <row r="3">
      <c r="A3" s="4" t="inlineStr">
        <is>
          <t>Automobile parts</t>
        </is>
      </c>
      <c r="B3" s="6" t="n">
        <v>147623</v>
      </c>
      <c r="C3" s="6" t="n">
        <v>108498</v>
      </c>
    </row>
    <row r="4">
      <c r="A4" s="4" t="inlineStr">
        <is>
          <t>Finished goods</t>
        </is>
      </c>
      <c r="B4" s="5" t="n">
        <v>116461</v>
      </c>
      <c r="C4" s="4" t="inlineStr">
        <is>
          <t xml:space="preserve"> </t>
        </is>
      </c>
    </row>
    <row r="5">
      <c r="A5" s="4" t="inlineStr">
        <is>
          <t>Total inventories</t>
        </is>
      </c>
      <c r="B5" s="6" t="n">
        <v>264084</v>
      </c>
      <c r="C5" s="6" t="n">
        <v>1084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1" customWidth="1" min="2" max="2"/>
  </cols>
  <sheetData>
    <row r="1">
      <c r="A1" s="1" t="inlineStr">
        <is>
          <t>Nature of Business and Basis of Presentation - Schedule of Estimated Useful Lives (Details)</t>
        </is>
      </c>
      <c r="B1" s="2" t="inlineStr">
        <is>
          <t>6 Months Ended</t>
        </is>
      </c>
    </row>
    <row r="2">
      <c r="B2" s="2" t="inlineStr">
        <is>
          <t>Sep. 30, 2019</t>
        </is>
      </c>
    </row>
    <row r="3">
      <c r="A3" s="4" t="inlineStr">
        <is>
          <t>Computer Equipment and Software [Member] | Minimum [Member]</t>
        </is>
      </c>
    </row>
    <row r="4">
      <c r="A4" s="3" t="inlineStr">
        <is>
          <t>Property, Plant and Equipment [Line Items]</t>
        </is>
      </c>
    </row>
    <row r="5">
      <c r="A5" s="4" t="inlineStr">
        <is>
          <t>Estimated useful lives</t>
        </is>
      </c>
      <c r="B5" s="4" t="inlineStr">
        <is>
          <t>3 years</t>
        </is>
      </c>
    </row>
    <row r="6">
      <c r="A6" s="4" t="inlineStr">
        <is>
          <t>Computer Equipment and Software [Member] | Maximum [Member]</t>
        </is>
      </c>
    </row>
    <row r="7">
      <c r="A7" s="3" t="inlineStr">
        <is>
          <t>Property, Plant and Equipment [Line Items]</t>
        </is>
      </c>
    </row>
    <row r="8">
      <c r="A8" s="4" t="inlineStr">
        <is>
          <t>Estimated useful lives</t>
        </is>
      </c>
      <c r="B8" s="4" t="inlineStr">
        <is>
          <t>7 years</t>
        </is>
      </c>
    </row>
    <row r="9">
      <c r="A9" s="4" t="inlineStr">
        <is>
          <t>Tooling [Member] | Minimum [Member]</t>
        </is>
      </c>
    </row>
    <row r="10">
      <c r="A10" s="3" t="inlineStr">
        <is>
          <t>Property, Plant and Equipment [Line Items]</t>
        </is>
      </c>
    </row>
    <row r="11">
      <c r="A11" s="4" t="inlineStr">
        <is>
          <t>Estimated useful lives</t>
        </is>
      </c>
      <c r="B11" s="4" t="inlineStr">
        <is>
          <t>3 years</t>
        </is>
      </c>
    </row>
    <row r="12">
      <c r="A12" s="4" t="inlineStr">
        <is>
          <t>Tooling [Member] | Maximum [Member]</t>
        </is>
      </c>
    </row>
    <row r="13">
      <c r="A13" s="3" t="inlineStr">
        <is>
          <t>Property, Plant and Equipment [Line Items]</t>
        </is>
      </c>
    </row>
    <row r="14">
      <c r="A14" s="4" t="inlineStr">
        <is>
          <t>Estimated useful lives</t>
        </is>
      </c>
      <c r="B14" s="4" t="inlineStr">
        <is>
          <t>7 years</t>
        </is>
      </c>
    </row>
    <row r="15">
      <c r="A15" s="4" t="inlineStr">
        <is>
          <t>Furniture and Fixtures [Member] | Minimum [Member]</t>
        </is>
      </c>
    </row>
    <row r="16">
      <c r="A16" s="3" t="inlineStr">
        <is>
          <t>Property, Plant and Equipment [Line Items]</t>
        </is>
      </c>
    </row>
    <row r="17">
      <c r="A17" s="4" t="inlineStr">
        <is>
          <t>Estimated useful lives</t>
        </is>
      </c>
      <c r="B17" s="4" t="inlineStr">
        <is>
          <t>5 years</t>
        </is>
      </c>
    </row>
    <row r="18">
      <c r="A18" s="4" t="inlineStr">
        <is>
          <t>Furniture and Fixtures [Member] | Maximum [Member]</t>
        </is>
      </c>
    </row>
    <row r="19">
      <c r="A19" s="3" t="inlineStr">
        <is>
          <t>Property, Plant and Equipment [Line Items]</t>
        </is>
      </c>
    </row>
    <row r="20">
      <c r="A20" s="4" t="inlineStr">
        <is>
          <t>Estimated useful lives</t>
        </is>
      </c>
      <c r="B20" s="4" t="inlineStr">
        <is>
          <t>7 years</t>
        </is>
      </c>
    </row>
    <row r="21">
      <c r="A21" s="4" t="inlineStr">
        <is>
          <t>Automobiles and Trailer [Member] | Minimum [Member]</t>
        </is>
      </c>
    </row>
    <row r="22">
      <c r="A22" s="3" t="inlineStr">
        <is>
          <t>Property, Plant and Equipment [Line Items]</t>
        </is>
      </c>
    </row>
    <row r="23">
      <c r="A23" s="4" t="inlineStr">
        <is>
          <t>Estimated useful lives</t>
        </is>
      </c>
      <c r="B23" s="4" t="inlineStr">
        <is>
          <t>5 years</t>
        </is>
      </c>
    </row>
    <row r="24">
      <c r="A24" s="4" t="inlineStr">
        <is>
          <t>Automobiles and Trailer [Member] | Maximum [Member]</t>
        </is>
      </c>
    </row>
    <row r="25">
      <c r="A25" s="3" t="inlineStr">
        <is>
          <t>Property, Plant and Equipment [Line Items]</t>
        </is>
      </c>
    </row>
    <row r="26">
      <c r="A26" s="4" t="inlineStr">
        <is>
          <t>Estimated useful lives</t>
        </is>
      </c>
      <c r="B26" s="4" t="inlineStr">
        <is>
          <t>7 years</t>
        </is>
      </c>
    </row>
    <row r="27">
      <c r="A27" s="4" t="inlineStr">
        <is>
          <t>Machinery and Equipment [Member] | Minimum [Member]</t>
        </is>
      </c>
    </row>
    <row r="28">
      <c r="A28" s="3" t="inlineStr">
        <is>
          <t>Property, Plant and Equipment [Line Items]</t>
        </is>
      </c>
    </row>
    <row r="29">
      <c r="A29" s="4" t="inlineStr">
        <is>
          <t>Estimated useful lives</t>
        </is>
      </c>
      <c r="B29" s="4" t="inlineStr">
        <is>
          <t>3 years</t>
        </is>
      </c>
    </row>
    <row r="30">
      <c r="A30" s="4" t="inlineStr">
        <is>
          <t>Machinery and Equipment [Member] | Maximum [Member]</t>
        </is>
      </c>
    </row>
    <row r="31">
      <c r="A31" s="3" t="inlineStr">
        <is>
          <t>Property, Plant and Equipment [Line Items]</t>
        </is>
      </c>
    </row>
    <row r="32">
      <c r="A32" s="4" t="inlineStr">
        <is>
          <t>Estimated useful lives</t>
        </is>
      </c>
      <c r="B32" s="4" t="inlineStr">
        <is>
          <t>7 years</t>
        </is>
      </c>
    </row>
    <row r="33">
      <c r="A33" s="4" t="inlineStr">
        <is>
          <t>Leasehold improvement [Member]</t>
        </is>
      </c>
    </row>
    <row r="34">
      <c r="A34" s="3" t="inlineStr">
        <is>
          <t>Property, Plant and Equipment [Line Items]</t>
        </is>
      </c>
    </row>
    <row r="35">
      <c r="A35" s="4" t="inlineStr">
        <is>
          <t>Estimated useful lives, description</t>
        </is>
      </c>
      <c r="B35" s="4" t="inlineStr">
        <is>
          <t>Shorter of the lease term or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Basis of Presentation - Summary of Computation of Basic and Diluted Net Income (Loss) Per Common Share (Details) - USD ($)</t>
        </is>
      </c>
      <c r="B1" s="2" t="inlineStr">
        <is>
          <t>3 Months Ended</t>
        </is>
      </c>
      <c r="D1" s="2" t="inlineStr">
        <is>
          <t>6 Months Ended</t>
        </is>
      </c>
    </row>
    <row r="2">
      <c r="B2" s="2" t="inlineStr">
        <is>
          <t>Sep. 30, 2019</t>
        </is>
      </c>
      <c r="C2" s="2" t="inlineStr">
        <is>
          <t>Sep. 30, 2018</t>
        </is>
      </c>
      <c r="D2" s="2" t="inlineStr">
        <is>
          <t>Sep. 30, 2019</t>
        </is>
      </c>
      <c r="E2" s="2" t="inlineStr">
        <is>
          <t>Sep. 30, 2018</t>
        </is>
      </c>
    </row>
    <row r="3">
      <c r="A3" s="3" t="inlineStr">
        <is>
          <t>Accounting Policies [Abstract]</t>
        </is>
      </c>
    </row>
    <row r="4">
      <c r="A4" s="4" t="inlineStr">
        <is>
          <t>Numerator: Net income attributable to common stockholders</t>
        </is>
      </c>
      <c r="B4" s="6" t="n">
        <v>791055</v>
      </c>
      <c r="C4" s="6" t="n">
        <v>585526</v>
      </c>
      <c r="D4" s="6" t="n">
        <v>1580279</v>
      </c>
      <c r="E4" s="6" t="n">
        <v>33437</v>
      </c>
    </row>
    <row r="5">
      <c r="A5" s="4" t="inlineStr">
        <is>
          <t>Denominator: Weighted average number of shares outstanding, basic</t>
        </is>
      </c>
      <c r="B5" s="5" t="n">
        <v>24536963</v>
      </c>
      <c r="C5" s="5" t="n">
        <v>24536963</v>
      </c>
      <c r="D5" s="5" t="n">
        <v>24536963</v>
      </c>
      <c r="E5" s="5" t="n">
        <v>24536963</v>
      </c>
    </row>
    <row r="6">
      <c r="A6" s="4" t="inlineStr">
        <is>
          <t>Denominator: Adjustment for dilutive effects of warrants</t>
        </is>
      </c>
      <c r="B6" s="5" t="n">
        <v>1666663</v>
      </c>
      <c r="C6" s="5" t="n">
        <v>1666663</v>
      </c>
      <c r="D6" s="5" t="n">
        <v>1666663</v>
      </c>
      <c r="E6" s="5" t="n">
        <v>1666663</v>
      </c>
    </row>
    <row r="7">
      <c r="A7" s="4" t="inlineStr">
        <is>
          <t>Denominator: Adjustment for Series B convertible preferred shares</t>
        </is>
      </c>
      <c r="B7" s="5" t="n">
        <v>666660</v>
      </c>
      <c r="C7" s="5" t="n">
        <v>666660</v>
      </c>
      <c r="D7" s="5" t="n">
        <v>666660</v>
      </c>
      <c r="E7" s="5" t="n">
        <v>666660</v>
      </c>
    </row>
    <row r="8">
      <c r="A8" s="4" t="inlineStr">
        <is>
          <t>Denominator: Adjustment for dilutive effects of convertible note payable</t>
        </is>
      </c>
      <c r="B8" s="5" t="n">
        <v>166667</v>
      </c>
      <c r="C8" s="5" t="n">
        <v>166667</v>
      </c>
      <c r="D8" s="5" t="n">
        <v>166667</v>
      </c>
      <c r="E8" s="5" t="n">
        <v>166667</v>
      </c>
    </row>
    <row r="9">
      <c r="A9" s="4" t="inlineStr">
        <is>
          <t>Denominator: Weighted average number of common shares outstanding, fully diluted</t>
        </is>
      </c>
      <c r="B9" s="5" t="n">
        <v>27036953</v>
      </c>
      <c r="C9" s="5" t="n">
        <v>27036953</v>
      </c>
      <c r="D9" s="5" t="n">
        <v>27036953</v>
      </c>
      <c r="E9" s="5" t="n">
        <v>27036953</v>
      </c>
    </row>
    <row r="10">
      <c r="A10" s="4" t="inlineStr">
        <is>
          <t>Net income per common share, basic</t>
        </is>
      </c>
      <c r="B10" s="8" t="n">
        <v>0.03</v>
      </c>
      <c r="C10" s="8" t="n">
        <v>0.02</v>
      </c>
      <c r="D10" s="8" t="n">
        <v>0.06</v>
      </c>
      <c r="E10" s="6" t="n">
        <v>0</v>
      </c>
    </row>
    <row r="11">
      <c r="A11" s="4" t="inlineStr">
        <is>
          <t>Net income per common share, fully diluted</t>
        </is>
      </c>
      <c r="B11" s="8" t="n">
        <v>0.03</v>
      </c>
      <c r="C11" s="8" t="n">
        <v>0.02</v>
      </c>
      <c r="D11" s="8" t="n">
        <v>0.06</v>
      </c>
      <c r="E11"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Basis of Presentation - Schedule of Anti-Dilutive Securities (Details) - shares</t>
        </is>
      </c>
      <c r="B1" s="2" t="inlineStr">
        <is>
          <t>3 Months Ended</t>
        </is>
      </c>
      <c r="D1" s="2" t="inlineStr">
        <is>
          <t>6 Months Ended</t>
        </is>
      </c>
    </row>
    <row r="2">
      <c r="B2" s="2" t="inlineStr">
        <is>
          <t>Sep. 30, 2019</t>
        </is>
      </c>
      <c r="C2" s="2" t="inlineStr">
        <is>
          <t>Sep. 30, 2018</t>
        </is>
      </c>
      <c r="D2" s="2" t="inlineStr">
        <is>
          <t>Sep. 30, 2019</t>
        </is>
      </c>
      <c r="E2" s="2" t="inlineStr">
        <is>
          <t>Sep. 30, 2018</t>
        </is>
      </c>
    </row>
    <row r="3">
      <c r="A3" s="4" t="inlineStr">
        <is>
          <t>Outstanding Options to Purchase Common Stock [Member]</t>
        </is>
      </c>
    </row>
    <row r="4">
      <c r="A4" s="4" t="inlineStr">
        <is>
          <t>Total anti-dilutive securities</t>
        </is>
      </c>
      <c r="B4" s="5" t="n">
        <v>2602</v>
      </c>
      <c r="C4" s="5" t="n">
        <v>2602</v>
      </c>
      <c r="D4" s="5" t="n">
        <v>2602</v>
      </c>
      <c r="E4" s="5" t="n">
        <v>26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Basis of Presentation - Schedule of Cumulative Effect on Consolidated Balance Sheet (Details) - USD ($)</t>
        </is>
      </c>
      <c r="B1" s="2" t="inlineStr">
        <is>
          <t>Sep. 30, 2019</t>
        </is>
      </c>
      <c r="C1" s="2" t="inlineStr">
        <is>
          <t>Apr. 02, 2019</t>
        </is>
      </c>
      <c r="D1" s="2" t="inlineStr">
        <is>
          <t>Mar. 31, 2019</t>
        </is>
      </c>
    </row>
    <row r="2">
      <c r="A2" s="4" t="inlineStr">
        <is>
          <t>Assets: Right-of-use assets</t>
        </is>
      </c>
      <c r="B2" s="6" t="n">
        <v>4001449</v>
      </c>
      <c r="C2" s="6" t="n">
        <v>4059492</v>
      </c>
      <c r="D2" s="4" t="inlineStr">
        <is>
          <t xml:space="preserve"> </t>
        </is>
      </c>
    </row>
    <row r="3">
      <c r="A3" s="4" t="inlineStr">
        <is>
          <t>Liabilities: Deferred rent liability</t>
        </is>
      </c>
      <c r="B3" s="4" t="inlineStr">
        <is>
          <t xml:space="preserve"> </t>
        </is>
      </c>
      <c r="C3" s="4" t="inlineStr">
        <is>
          <t xml:space="preserve"> </t>
        </is>
      </c>
      <c r="D3" s="5" t="n">
        <v>263955</v>
      </c>
    </row>
    <row r="4">
      <c r="A4" s="4" t="inlineStr">
        <is>
          <t>Liabilities: Operating lease liability - current</t>
        </is>
      </c>
      <c r="B4" s="5" t="n">
        <v>246473</v>
      </c>
      <c r="C4" s="5" t="n">
        <v>246473</v>
      </c>
      <c r="D4" s="4" t="inlineStr">
        <is>
          <t xml:space="preserve"> </t>
        </is>
      </c>
    </row>
    <row r="5">
      <c r="A5" s="4" t="inlineStr">
        <is>
          <t>Liabilities: Operating lease liability - non-current</t>
        </is>
      </c>
      <c r="B5" s="5" t="n">
        <v>3755622</v>
      </c>
      <c r="C5" s="5" t="n">
        <v>3813019</v>
      </c>
      <c r="D5" s="4" t="inlineStr">
        <is>
          <t xml:space="preserve"> </t>
        </is>
      </c>
    </row>
    <row r="6">
      <c r="A6" s="4" t="inlineStr">
        <is>
          <t>Equity: Accumulated deficit</t>
        </is>
      </c>
      <c r="B6" s="6" t="n">
        <v>-34645683</v>
      </c>
      <c r="C6" s="5" t="n">
        <v>-36225962</v>
      </c>
      <c r="D6" s="5" t="n">
        <v>-36489917</v>
      </c>
    </row>
    <row r="7">
      <c r="A7" s="4" t="inlineStr">
        <is>
          <t>Adjustments from Adoption of New Lease Standard [Member]</t>
        </is>
      </c>
    </row>
    <row r="8">
      <c r="A8" s="4" t="inlineStr">
        <is>
          <t>Assets: Right-of-use assets</t>
        </is>
      </c>
      <c r="C8" s="5" t="n">
        <v>4059492</v>
      </c>
      <c r="D8" s="5" t="n">
        <v>4059492</v>
      </c>
    </row>
    <row r="9">
      <c r="A9" s="4" t="inlineStr">
        <is>
          <t>Liabilities: Deferred rent liability</t>
        </is>
      </c>
      <c r="D9" s="5" t="n">
        <v>-263955</v>
      </c>
    </row>
    <row r="10">
      <c r="A10" s="4" t="inlineStr">
        <is>
          <t>Liabilities: Operating lease liability - current</t>
        </is>
      </c>
      <c r="C10" s="6" t="n">
        <v>4059492</v>
      </c>
      <c r="D10" s="5" t="n">
        <v>246473</v>
      </c>
    </row>
    <row r="11">
      <c r="A11" s="4" t="inlineStr">
        <is>
          <t>Liabilities: Operating lease liability - non-current</t>
        </is>
      </c>
      <c r="D11" s="5" t="n">
        <v>3813019</v>
      </c>
    </row>
    <row r="12">
      <c r="A12" s="4" t="inlineStr">
        <is>
          <t>Equity: Accumulated deficit</t>
        </is>
      </c>
      <c r="D12" s="6" t="n">
        <v>2639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9" customWidth="1" min="1" max="1"/>
    <col width="13"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Revenue from Contracts with Customers (Details Narrative)</t>
        </is>
      </c>
      <c r="B1" s="2" t="inlineStr">
        <is>
          <t>May 30, 2019</t>
        </is>
      </c>
      <c r="C1" s="2" t="inlineStr">
        <is>
          <t>May 31, 2019USD ($)</t>
        </is>
      </c>
      <c r="D1" s="2" t="inlineStr">
        <is>
          <t>Sep. 30, 2019USD ($)</t>
        </is>
      </c>
      <c r="E1" s="2" t="inlineStr">
        <is>
          <t>Sep. 30, 2018USD ($)</t>
        </is>
      </c>
      <c r="F1" s="2" t="inlineStr">
        <is>
          <t>Sep. 30, 2019USD ($)</t>
        </is>
      </c>
      <c r="G1" s="2" t="inlineStr">
        <is>
          <t>Sep. 30, 2018USD ($)</t>
        </is>
      </c>
      <c r="H1" s="2" t="inlineStr">
        <is>
          <t>Mar. 31, 2019USD ($)</t>
        </is>
      </c>
    </row>
    <row r="2">
      <c r="A2" s="3" t="inlineStr">
        <is>
          <t>Disaggregation of Revenue [Line Items]</t>
        </is>
      </c>
    </row>
    <row r="3">
      <c r="A3" s="4" t="inlineStr">
        <is>
          <t>Revenue recognized</t>
        </is>
      </c>
      <c r="D3" s="6" t="n">
        <v>11858295</v>
      </c>
      <c r="E3" s="6" t="n">
        <v>3820433</v>
      </c>
      <c r="F3" s="6" t="n">
        <v>23793845</v>
      </c>
      <c r="G3" s="6" t="n">
        <v>5384680</v>
      </c>
    </row>
    <row r="4">
      <c r="A4" s="4" t="inlineStr">
        <is>
          <t>Reimbursement of Costs and Expenses [Member]</t>
        </is>
      </c>
    </row>
    <row r="5">
      <c r="A5" s="3" t="inlineStr">
        <is>
          <t>Disaggregation of Revenue [Line Items]</t>
        </is>
      </c>
    </row>
    <row r="6">
      <c r="A6" s="4" t="inlineStr">
        <is>
          <t>Revenue recognized</t>
        </is>
      </c>
      <c r="D6" s="5" t="n">
        <v>2309503</v>
      </c>
      <c r="E6" s="5" t="n">
        <v>0</v>
      </c>
      <c r="F6" s="5" t="n">
        <v>4309503</v>
      </c>
      <c r="G6" s="5" t="n">
        <v>0</v>
      </c>
    </row>
    <row r="7">
      <c r="A7" s="4" t="inlineStr">
        <is>
          <t>Engineering Services Contract [Member]</t>
        </is>
      </c>
    </row>
    <row r="8">
      <c r="A8" s="3" t="inlineStr">
        <is>
          <t>Disaggregation of Revenue [Line Items]</t>
        </is>
      </c>
    </row>
    <row r="9">
      <c r="A9" s="4" t="inlineStr">
        <is>
          <t>Revenue recognized</t>
        </is>
      </c>
      <c r="D9" s="5" t="n">
        <v>2403666</v>
      </c>
      <c r="E9" s="5" t="n">
        <v>3848927</v>
      </c>
      <c r="F9" s="5" t="n">
        <v>2977666</v>
      </c>
      <c r="G9" s="5" t="n">
        <v>3130611</v>
      </c>
    </row>
    <row r="10">
      <c r="A10" s="4" t="inlineStr">
        <is>
          <t>Consulting Fees [Member]</t>
        </is>
      </c>
    </row>
    <row r="11">
      <c r="A11" s="3" t="inlineStr">
        <is>
          <t>Disaggregation of Revenue [Line Items]</t>
        </is>
      </c>
    </row>
    <row r="12">
      <c r="A12" s="4" t="inlineStr">
        <is>
          <t>Revenue recognized</t>
        </is>
      </c>
      <c r="D12" s="5" t="n">
        <v>0</v>
      </c>
      <c r="E12" s="5" t="n">
        <v>162048</v>
      </c>
      <c r="F12" s="5" t="n">
        <v>0</v>
      </c>
      <c r="G12" s="5" t="n">
        <v>261048</v>
      </c>
    </row>
    <row r="13">
      <c r="A13" s="4" t="inlineStr">
        <is>
          <t>Sale of S7 [Member]</t>
        </is>
      </c>
    </row>
    <row r="14">
      <c r="A14" s="3" t="inlineStr">
        <is>
          <t>Disaggregation of Revenue [Line Items]</t>
        </is>
      </c>
    </row>
    <row r="15">
      <c r="A15" s="4" t="inlineStr">
        <is>
          <t>Percentage of net profit from sale of vehicle</t>
        </is>
      </c>
      <c r="B15" s="9" t="n">
        <v>0.33</v>
      </c>
    </row>
    <row r="16">
      <c r="A16" s="4" t="inlineStr">
        <is>
          <t>Revenue of Engineering and Manufacturing Services [Member]</t>
        </is>
      </c>
    </row>
    <row r="17">
      <c r="A17" s="3" t="inlineStr">
        <is>
          <t>Disaggregation of Revenue [Line Items]</t>
        </is>
      </c>
    </row>
    <row r="18">
      <c r="A18" s="4" t="inlineStr">
        <is>
          <t>Revenue recognized</t>
        </is>
      </c>
      <c r="D18" s="5" t="n">
        <v>410535</v>
      </c>
    </row>
    <row r="19">
      <c r="A19" s="4" t="inlineStr">
        <is>
          <t>Cup Agreement [Member]</t>
        </is>
      </c>
    </row>
    <row r="20">
      <c r="A20" s="3" t="inlineStr">
        <is>
          <t>Disaggregation of Revenue [Line Items]</t>
        </is>
      </c>
    </row>
    <row r="21">
      <c r="A21" s="4" t="inlineStr">
        <is>
          <t>Revenue recognized</t>
        </is>
      </c>
      <c r="D21" s="5" t="n">
        <v>7456024</v>
      </c>
      <c r="E21" s="5" t="n">
        <v>0</v>
      </c>
      <c r="F21" s="5" t="n">
        <v>17295719</v>
      </c>
      <c r="G21" s="5" t="n">
        <v>0</v>
      </c>
    </row>
    <row r="22">
      <c r="A22" s="4" t="inlineStr">
        <is>
          <t>Engineering Services Agreement [Member]</t>
        </is>
      </c>
    </row>
    <row r="23">
      <c r="A23" s="3" t="inlineStr">
        <is>
          <t>Disaggregation of Revenue [Line Items]</t>
        </is>
      </c>
    </row>
    <row r="24">
      <c r="A24" s="4" t="inlineStr">
        <is>
          <t>Deferred revenue</t>
        </is>
      </c>
      <c r="D24" s="5" t="n">
        <v>1323696</v>
      </c>
      <c r="F24" s="5" t="n">
        <v>1323696</v>
      </c>
      <c r="H24" s="6" t="n">
        <v>1068150</v>
      </c>
    </row>
    <row r="25">
      <c r="A25" s="4" t="inlineStr">
        <is>
          <t>Saleen S1 [Member]</t>
        </is>
      </c>
    </row>
    <row r="26">
      <c r="A26" s="3" t="inlineStr">
        <is>
          <t>Disaggregation of Revenue [Line Items]</t>
        </is>
      </c>
    </row>
    <row r="27">
      <c r="A27" s="4" t="inlineStr">
        <is>
          <t>Contract amount</t>
        </is>
      </c>
      <c r="D27" s="5" t="n">
        <v>31605000</v>
      </c>
      <c r="F27" s="5" t="n">
        <v>31605000</v>
      </c>
    </row>
    <row r="28">
      <c r="A28" s="4" t="inlineStr">
        <is>
          <t>Saleen S1 [Member] | Amended Cup Agreement [Member]</t>
        </is>
      </c>
    </row>
    <row r="29">
      <c r="A29" s="3" t="inlineStr">
        <is>
          <t>Disaggregation of Revenue [Line Items]</t>
        </is>
      </c>
    </row>
    <row r="30">
      <c r="A30" s="4" t="inlineStr">
        <is>
          <t>Expected to generate aggregate revenue</t>
        </is>
      </c>
      <c r="C30" s="6" t="n">
        <v>15631000</v>
      </c>
    </row>
    <row r="31">
      <c r="A31" s="4" t="inlineStr">
        <is>
          <t>Signature Cars [Member]</t>
        </is>
      </c>
    </row>
    <row r="32">
      <c r="A32" s="3" t="inlineStr">
        <is>
          <t>Disaggregation of Revenue [Line Items]</t>
        </is>
      </c>
    </row>
    <row r="33">
      <c r="A33" s="4" t="inlineStr">
        <is>
          <t>Revenue recognized</t>
        </is>
      </c>
      <c r="D33" s="5" t="n">
        <v>1388018</v>
      </c>
      <c r="E33" s="6" t="n">
        <v>645986</v>
      </c>
      <c r="F33" s="5" t="n">
        <v>1872123</v>
      </c>
      <c r="G33" s="6" t="n">
        <v>1164673</v>
      </c>
    </row>
    <row r="34">
      <c r="A34" s="4" t="inlineStr">
        <is>
          <t>S7 Car [Member]</t>
        </is>
      </c>
    </row>
    <row r="35">
      <c r="A35" s="3" t="inlineStr">
        <is>
          <t>Disaggregation of Revenue [Line Items]</t>
        </is>
      </c>
    </row>
    <row r="36">
      <c r="A36" s="4" t="inlineStr">
        <is>
          <t>Revenue recognized</t>
        </is>
      </c>
      <c r="D36" s="6" t="n">
        <v>556300</v>
      </c>
      <c r="F36" s="6" t="n">
        <v>7644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Sep. 30, 2019</t>
        </is>
      </c>
      <c r="C2" s="2" t="inlineStr">
        <is>
          <t>Sep. 30, 2018</t>
        </is>
      </c>
      <c r="D2" s="2" t="inlineStr">
        <is>
          <t>Sep. 30, 2019</t>
        </is>
      </c>
      <c r="E2" s="2" t="inlineStr">
        <is>
          <t>Sep. 30, 2018</t>
        </is>
      </c>
    </row>
    <row r="3">
      <c r="A3" s="3" t="inlineStr">
        <is>
          <t>Property, Plant and Equipment [Abstract]</t>
        </is>
      </c>
    </row>
    <row r="4">
      <c r="A4" s="4" t="inlineStr">
        <is>
          <t>Depreciation and amortization expense</t>
        </is>
      </c>
      <c r="B4" s="6" t="n">
        <v>37168</v>
      </c>
      <c r="C4" s="6" t="n">
        <v>10843</v>
      </c>
      <c r="D4" s="6" t="n">
        <v>97724</v>
      </c>
      <c r="E4" s="6" t="n">
        <v>385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19</t>
        </is>
      </c>
      <c r="C1" s="2" t="inlineStr">
        <is>
          <t>Mar. 31, 2019</t>
        </is>
      </c>
    </row>
    <row r="2">
      <c r="A2" s="3" t="inlineStr">
        <is>
          <t>Property, Plant and Equipment [Line Items]</t>
        </is>
      </c>
    </row>
    <row r="3">
      <c r="A3" s="4" t="inlineStr">
        <is>
          <t>Property and equipment, gross</t>
        </is>
      </c>
      <c r="B3" s="6" t="n">
        <v>2322120</v>
      </c>
      <c r="C3" s="6" t="n">
        <v>1521747</v>
      </c>
    </row>
    <row r="4">
      <c r="A4" s="4" t="inlineStr">
        <is>
          <t>Accumulated depreciation and amortization</t>
        </is>
      </c>
      <c r="B4" s="5" t="n">
        <v>-969117</v>
      </c>
      <c r="C4" s="5" t="n">
        <v>-871394</v>
      </c>
    </row>
    <row r="5">
      <c r="A5" s="4" t="inlineStr">
        <is>
          <t>Total Property and Equipment</t>
        </is>
      </c>
      <c r="B5" s="5" t="n">
        <v>1353003</v>
      </c>
      <c r="C5" s="5" t="n">
        <v>650353</v>
      </c>
    </row>
    <row r="6">
      <c r="A6" s="4" t="inlineStr">
        <is>
          <t>Tooling [Member]</t>
        </is>
      </c>
    </row>
    <row r="7">
      <c r="A7" s="3" t="inlineStr">
        <is>
          <t>Property, Plant and Equipment [Line Items]</t>
        </is>
      </c>
    </row>
    <row r="8">
      <c r="A8" s="4" t="inlineStr">
        <is>
          <t>Property and equipment, gross</t>
        </is>
      </c>
      <c r="B8" s="5" t="n">
        <v>1023092</v>
      </c>
      <c r="C8" s="5" t="n">
        <v>937554</v>
      </c>
    </row>
    <row r="9">
      <c r="A9" s="4" t="inlineStr">
        <is>
          <t>Automobiles and Trailer [Member]</t>
        </is>
      </c>
    </row>
    <row r="10">
      <c r="A10" s="3" t="inlineStr">
        <is>
          <t>Property, Plant and Equipment [Line Items]</t>
        </is>
      </c>
    </row>
    <row r="11">
      <c r="A11" s="4" t="inlineStr">
        <is>
          <t>Property and equipment, gross</t>
        </is>
      </c>
      <c r="B11" s="5" t="n">
        <v>223030</v>
      </c>
      <c r="C11" s="5" t="n">
        <v>167063</v>
      </c>
    </row>
    <row r="12">
      <c r="A12" s="4" t="inlineStr">
        <is>
          <t>Museum Collection Automobiles [Member]</t>
        </is>
      </c>
    </row>
    <row r="13">
      <c r="A13" s="3" t="inlineStr">
        <is>
          <t>Property, Plant and Equipment [Line Items]</t>
        </is>
      </c>
    </row>
    <row r="14">
      <c r="A14" s="4" t="inlineStr">
        <is>
          <t>Property and equipment, gross</t>
        </is>
      </c>
      <c r="B14" s="5" t="n">
        <v>422466</v>
      </c>
      <c r="C14" s="4" t="inlineStr">
        <is>
          <t xml:space="preserve"> </t>
        </is>
      </c>
    </row>
    <row r="15">
      <c r="A15" s="4" t="inlineStr">
        <is>
          <t>Machinery and Equipment [Member]</t>
        </is>
      </c>
    </row>
    <row r="16">
      <c r="A16" s="3" t="inlineStr">
        <is>
          <t>Property, Plant and Equipment [Line Items]</t>
        </is>
      </c>
    </row>
    <row r="17">
      <c r="A17" s="4" t="inlineStr">
        <is>
          <t>Property and equipment, gross</t>
        </is>
      </c>
      <c r="B17" s="5" t="n">
        <v>264001</v>
      </c>
      <c r="C17" s="5" t="n">
        <v>100233</v>
      </c>
    </row>
    <row r="18">
      <c r="A18" s="4" t="inlineStr">
        <is>
          <t>Furniture and Fixtures [Member]</t>
        </is>
      </c>
    </row>
    <row r="19">
      <c r="A19" s="3" t="inlineStr">
        <is>
          <t>Property, Plant and Equipment [Line Items]</t>
        </is>
      </c>
    </row>
    <row r="20">
      <c r="A20" s="4" t="inlineStr">
        <is>
          <t>Property and equipment, gross</t>
        </is>
      </c>
      <c r="B20" s="5" t="n">
        <v>156711</v>
      </c>
      <c r="C20" s="5" t="n">
        <v>147960</v>
      </c>
    </row>
    <row r="21">
      <c r="A21" s="4" t="inlineStr">
        <is>
          <t>Computer Equipment and Software [Member]</t>
        </is>
      </c>
    </row>
    <row r="22">
      <c r="A22" s="3" t="inlineStr">
        <is>
          <t>Property, Plant and Equipment [Line Items]</t>
        </is>
      </c>
    </row>
    <row r="23">
      <c r="A23" s="4" t="inlineStr">
        <is>
          <t>Property and equipment, gross</t>
        </is>
      </c>
      <c r="B23" s="5" t="n">
        <v>90729</v>
      </c>
      <c r="C23" s="5" t="n">
        <v>89246</v>
      </c>
    </row>
    <row r="24">
      <c r="A24" s="4" t="inlineStr">
        <is>
          <t>Leasehold Improvements [Member]</t>
        </is>
      </c>
    </row>
    <row r="25">
      <c r="A25" s="3" t="inlineStr">
        <is>
          <t>Property, Plant and Equipment [Line Items]</t>
        </is>
      </c>
    </row>
    <row r="26">
      <c r="A26" s="4" t="inlineStr">
        <is>
          <t>Property and equipment, gross</t>
        </is>
      </c>
      <c r="B26" s="6" t="n">
        <v>142091</v>
      </c>
      <c r="C26" s="6" t="n">
        <v>796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Notes Payable - Schedule of Notes Payable (Details) - USD ($)</t>
        </is>
      </c>
      <c r="C1" s="2" t="inlineStr">
        <is>
          <t>Sep. 30, 2019</t>
        </is>
      </c>
      <c r="E1" s="2" t="inlineStr">
        <is>
          <t>Mar. 31, 2019</t>
        </is>
      </c>
      <c r="G1" s="2" t="inlineStr">
        <is>
          <t>Dec. 31, 2016</t>
        </is>
      </c>
      <c r="H1" s="2" t="inlineStr">
        <is>
          <t>Jun. 30, 2016</t>
        </is>
      </c>
    </row>
    <row r="2">
      <c r="A2" s="3" t="inlineStr">
        <is>
          <t>Debt Instrument [Line Items]</t>
        </is>
      </c>
    </row>
    <row r="3">
      <c r="A3" s="4" t="inlineStr">
        <is>
          <t>Total notes payable</t>
        </is>
      </c>
      <c r="C3" s="6" t="n">
        <v>87179</v>
      </c>
      <c r="E3" s="6" t="n">
        <v>224159</v>
      </c>
    </row>
    <row r="4">
      <c r="A4" s="4" t="inlineStr">
        <is>
          <t>Senior Secured Note [Member] | Settlement Agreement [Member]</t>
        </is>
      </c>
    </row>
    <row r="5">
      <c r="A5" s="3" t="inlineStr">
        <is>
          <t>Debt Instrument [Line Items]</t>
        </is>
      </c>
    </row>
    <row r="6">
      <c r="A6" s="4" t="inlineStr">
        <is>
          <t>Total notes payable</t>
        </is>
      </c>
      <c r="C6" s="4" t="inlineStr">
        <is>
          <t xml:space="preserve"> </t>
        </is>
      </c>
      <c r="D6" s="4" t="inlineStr">
        <is>
          <t>[1]</t>
        </is>
      </c>
      <c r="E6" s="5" t="n">
        <v>40000</v>
      </c>
      <c r="F6" s="4" t="inlineStr">
        <is>
          <t>[1]</t>
        </is>
      </c>
      <c r="G6" s="6" t="n">
        <v>400000</v>
      </c>
    </row>
    <row r="7">
      <c r="A7" s="4" t="inlineStr">
        <is>
          <t>5% Unsecured Note Payable [Member]</t>
        </is>
      </c>
    </row>
    <row r="8">
      <c r="A8" s="3" t="inlineStr">
        <is>
          <t>Debt Instrument [Line Items]</t>
        </is>
      </c>
    </row>
    <row r="9">
      <c r="A9" s="4" t="inlineStr">
        <is>
          <t>Total notes payable</t>
        </is>
      </c>
      <c r="C9" s="5" t="n">
        <v>63753</v>
      </c>
      <c r="D9" s="4" t="inlineStr">
        <is>
          <t>[2]</t>
        </is>
      </c>
      <c r="E9" s="5" t="n">
        <v>67753</v>
      </c>
      <c r="F9" s="4" t="inlineStr">
        <is>
          <t>[2]</t>
        </is>
      </c>
      <c r="H9" s="6" t="n">
        <v>389922</v>
      </c>
    </row>
    <row r="10">
      <c r="A10" s="4" t="inlineStr">
        <is>
          <t>10% Unsecured Note Payable [Member]</t>
        </is>
      </c>
    </row>
    <row r="11">
      <c r="A11" s="3" t="inlineStr">
        <is>
          <t>Debt Instrument [Line Items]</t>
        </is>
      </c>
    </row>
    <row r="12">
      <c r="A12" s="4" t="inlineStr">
        <is>
          <t>Total notes payable</t>
        </is>
      </c>
      <c r="B12" s="4" t="inlineStr">
        <is>
          <t>[3]</t>
        </is>
      </c>
      <c r="C12" s="4" t="inlineStr">
        <is>
          <t xml:space="preserve"> </t>
        </is>
      </c>
      <c r="E12" s="5" t="n">
        <v>83980</v>
      </c>
    </row>
    <row r="13">
      <c r="A13" s="4" t="inlineStr">
        <is>
          <t>Credit Card Issuer [Member]</t>
        </is>
      </c>
    </row>
    <row r="14">
      <c r="A14" s="3" t="inlineStr">
        <is>
          <t>Debt Instrument [Line Items]</t>
        </is>
      </c>
    </row>
    <row r="15">
      <c r="A15" s="4" t="inlineStr">
        <is>
          <t>Total notes payable</t>
        </is>
      </c>
      <c r="B15" s="4" t="inlineStr">
        <is>
          <t>[4]</t>
        </is>
      </c>
      <c r="C15" s="6" t="n">
        <v>23426</v>
      </c>
      <c r="E15" s="6" t="n">
        <v>32426</v>
      </c>
    </row>
    <row r="16"/>
    <row r="17">
      <c r="A17" s="4" t="inlineStr">
        <is>
          <t>[1]</t>
        </is>
      </c>
      <c r="B17" s="4" t="inlineStr">
        <is>
          <t>In December 2016, the Company entered into a settlement agreement with Citizens Business Bank for a $400,000 loan, was initially issued in 2009, and secured by all assets of the Company. On May 17, 2019, the balance of the loan was paid off.</t>
        </is>
      </c>
    </row>
    <row r="18">
      <c r="A18" s="4" t="inlineStr">
        <is>
          <t>[2]</t>
        </is>
      </c>
      <c r="B18" s="4" t="inlineStr">
        <is>
          <t>In June 2016, the Company entered into an unsecured note payable with its landlord for past due rent of $389,922, covering the period from September 2013 to June 2016. The note bears interest at 5% per annum and is due on demand. As of September 30, 2019, the landlord has waived interest charges and has not sent any request for interest to be paid on the debt.</t>
        </is>
      </c>
    </row>
    <row r="19">
      <c r="A19" s="4" t="inlineStr">
        <is>
          <t>[3]</t>
        </is>
      </c>
      <c r="B19" s="4" t="inlineStr">
        <is>
          <t>The note bears interest at 10% per annum, and for the three-month period ended September 30, 2019, the lender waived interest charges. As of September 30, 2019, the Company has paid this balance in full.</t>
        </is>
      </c>
    </row>
    <row r="20">
      <c r="A20" s="4" t="inlineStr">
        <is>
          <t>[4]</t>
        </is>
      </c>
      <c r="B20" s="4" t="inlineStr">
        <is>
          <t>Per a settlement reached with the credit card issuer, the Company makes monthly payments of $1,500 against prior balances due.</t>
        </is>
      </c>
    </row>
  </sheetData>
  <mergeCells count="8">
    <mergeCell ref="A1:B1"/>
    <mergeCell ref="C1:D1"/>
    <mergeCell ref="E1:F1"/>
    <mergeCell ref="A16:G16"/>
    <mergeCell ref="B17:G17"/>
    <mergeCell ref="B18:G18"/>
    <mergeCell ref="B19:G19"/>
    <mergeCell ref="B20:G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8" customWidth="1" min="1" max="1"/>
    <col width="80" customWidth="1" min="2" max="2"/>
    <col width="15" customWidth="1" min="3" max="3"/>
    <col width="13" customWidth="1" min="4" max="4"/>
    <col width="15" customWidth="1" min="5" max="5"/>
    <col width="13"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Notes Payable - Schedule of Notes Payable (Details) (Parenthetical) - USD ($)</t>
        </is>
      </c>
      <c r="C1" s="2" t="inlineStr">
        <is>
          <t>3 Months Ended</t>
        </is>
      </c>
      <c r="E1" s="2" t="inlineStr">
        <is>
          <t>6 Months Ended</t>
        </is>
      </c>
    </row>
    <row r="2">
      <c r="C2" s="2" t="inlineStr">
        <is>
          <t>Sep. 30, 2019</t>
        </is>
      </c>
      <c r="E2" s="2" t="inlineStr">
        <is>
          <t>Sep. 30, 2019</t>
        </is>
      </c>
      <c r="G2" s="2" t="inlineStr">
        <is>
          <t>Sep. 30, 2018</t>
        </is>
      </c>
      <c r="H2" s="2" t="inlineStr">
        <is>
          <t>Mar. 31, 2019</t>
        </is>
      </c>
      <c r="J2" s="2" t="inlineStr">
        <is>
          <t>Dec. 31, 2016</t>
        </is>
      </c>
      <c r="K2" s="2" t="inlineStr">
        <is>
          <t>Sep. 30, 2016</t>
        </is>
      </c>
      <c r="L2" s="2" t="inlineStr">
        <is>
          <t>Jun. 30, 2016</t>
        </is>
      </c>
    </row>
    <row r="3">
      <c r="A3" s="3" t="inlineStr">
        <is>
          <t>Debt Instrument [Line Items]</t>
        </is>
      </c>
    </row>
    <row r="4">
      <c r="A4" s="4" t="inlineStr">
        <is>
          <t>Notes payable</t>
        </is>
      </c>
      <c r="C4" s="6" t="n">
        <v>87179</v>
      </c>
      <c r="E4" s="6" t="n">
        <v>87179</v>
      </c>
      <c r="H4" s="6" t="n">
        <v>224159</v>
      </c>
    </row>
    <row r="5">
      <c r="A5" s="4" t="inlineStr">
        <is>
          <t>Repayments of notes payable</t>
        </is>
      </c>
      <c r="E5" s="5" t="n">
        <v>136980</v>
      </c>
      <c r="G5" s="6" t="n">
        <v>49000</v>
      </c>
    </row>
    <row r="6">
      <c r="A6" s="4" t="inlineStr">
        <is>
          <t>Lender [Member]</t>
        </is>
      </c>
    </row>
    <row r="7">
      <c r="A7" s="3" t="inlineStr">
        <is>
          <t>Debt Instrument [Line Items]</t>
        </is>
      </c>
    </row>
    <row r="8">
      <c r="A8" s="4" t="inlineStr">
        <is>
          <t>Repayments of notes payable</t>
        </is>
      </c>
      <c r="C8" s="5" t="n">
        <v>1500</v>
      </c>
    </row>
    <row r="9">
      <c r="A9" s="4" t="inlineStr">
        <is>
          <t>Senior Secured Note [Member] | Settlement Agreement [Member]</t>
        </is>
      </c>
    </row>
    <row r="10">
      <c r="A10" s="3" t="inlineStr">
        <is>
          <t>Debt Instrument [Line Items]</t>
        </is>
      </c>
    </row>
    <row r="11">
      <c r="A11" s="4" t="inlineStr">
        <is>
          <t>Notes payable</t>
        </is>
      </c>
      <c r="C11" s="4" t="inlineStr">
        <is>
          <t xml:space="preserve"> </t>
        </is>
      </c>
      <c r="D11" s="4" t="inlineStr">
        <is>
          <t>[1]</t>
        </is>
      </c>
      <c r="E11" s="4" t="inlineStr">
        <is>
          <t xml:space="preserve"> </t>
        </is>
      </c>
      <c r="F11" s="4" t="inlineStr">
        <is>
          <t>[1]</t>
        </is>
      </c>
      <c r="H11" s="5" t="n">
        <v>40000</v>
      </c>
      <c r="I11" s="4" t="inlineStr">
        <is>
          <t>[1]</t>
        </is>
      </c>
      <c r="J11" s="6" t="n">
        <v>400000</v>
      </c>
    </row>
    <row r="12">
      <c r="A12" s="4" t="inlineStr">
        <is>
          <t>5% Unsecured Note Payable [Member]</t>
        </is>
      </c>
    </row>
    <row r="13">
      <c r="A13" s="3" t="inlineStr">
        <is>
          <t>Debt Instrument [Line Items]</t>
        </is>
      </c>
    </row>
    <row r="14">
      <c r="A14" s="4" t="inlineStr">
        <is>
          <t>Notes payable</t>
        </is>
      </c>
      <c r="C14" s="5" t="n">
        <v>63753</v>
      </c>
      <c r="D14" s="4" t="inlineStr">
        <is>
          <t>[2]</t>
        </is>
      </c>
      <c r="E14" s="5" t="n">
        <v>63753</v>
      </c>
      <c r="F14" s="4" t="inlineStr">
        <is>
          <t>[2]</t>
        </is>
      </c>
      <c r="H14" s="5" t="n">
        <v>67753</v>
      </c>
      <c r="I14" s="4" t="inlineStr">
        <is>
          <t>[2]</t>
        </is>
      </c>
      <c r="L14" s="6" t="n">
        <v>389922</v>
      </c>
    </row>
    <row r="15">
      <c r="A15" s="4" t="inlineStr">
        <is>
          <t>Debt instrument, interest rate</t>
        </is>
      </c>
      <c r="L15" s="4" t="inlineStr">
        <is>
          <t>5.00%</t>
        </is>
      </c>
    </row>
    <row r="16">
      <c r="A16" s="4" t="inlineStr">
        <is>
          <t>10% Unsecured Note Payable [Member]</t>
        </is>
      </c>
    </row>
    <row r="17">
      <c r="A17" s="3" t="inlineStr">
        <is>
          <t>Debt Instrument [Line Items]</t>
        </is>
      </c>
    </row>
    <row r="18">
      <c r="A18" s="4" t="inlineStr">
        <is>
          <t>Notes payable</t>
        </is>
      </c>
      <c r="B18" s="4" t="inlineStr">
        <is>
          <t>[3]</t>
        </is>
      </c>
      <c r="C18" s="4" t="inlineStr">
        <is>
          <t xml:space="preserve"> </t>
        </is>
      </c>
      <c r="E18" s="4" t="inlineStr">
        <is>
          <t xml:space="preserve"> </t>
        </is>
      </c>
      <c r="H18" s="6" t="n">
        <v>83980</v>
      </c>
    </row>
    <row r="19">
      <c r="A19" s="4" t="inlineStr">
        <is>
          <t>Debt instrument, interest rate</t>
        </is>
      </c>
      <c r="K19" s="4" t="inlineStr">
        <is>
          <t>10.00%</t>
        </is>
      </c>
    </row>
    <row r="20"/>
    <row r="21">
      <c r="A21" s="4" t="inlineStr">
        <is>
          <t>[1]</t>
        </is>
      </c>
      <c r="B21" s="4" t="inlineStr">
        <is>
          <t>In December 2016, the Company entered into a settlement agreement with Citizens Business Bank for a $400,000 loan, was initially issued in 2009, and secured by all assets of the Company. On May 17, 2019, the balance of the loan was paid off.</t>
        </is>
      </c>
    </row>
    <row r="22">
      <c r="A22" s="4" t="inlineStr">
        <is>
          <t>[2]</t>
        </is>
      </c>
      <c r="B22" s="4" t="inlineStr">
        <is>
          <t>In June 2016, the Company entered into an unsecured note payable with its landlord for past due rent of $389,922, covering the period from September 2013 to June 2016. The note bears interest at 5% per annum and is due on demand. As of September 30, 2019, the landlord has waived interest charges and has not sent any request for interest to be paid on the debt.</t>
        </is>
      </c>
    </row>
    <row r="23">
      <c r="A23" s="4" t="inlineStr">
        <is>
          <t>[3]</t>
        </is>
      </c>
      <c r="B23" s="4" t="inlineStr">
        <is>
          <t>The note bears interest at 10% per annum, and for the three-month period ended September 30, 2019, the lender waived interest charges. As of September 30, 2019, the Company has paid this balance in full.</t>
        </is>
      </c>
    </row>
  </sheetData>
  <mergeCells count="11">
    <mergeCell ref="A1:B2"/>
    <mergeCell ref="C1:D1"/>
    <mergeCell ref="E1:G1"/>
    <mergeCell ref="H1:I1"/>
    <mergeCell ref="C2:D2"/>
    <mergeCell ref="E2:F2"/>
    <mergeCell ref="H2:I2"/>
    <mergeCell ref="A20:K20"/>
    <mergeCell ref="B21:K21"/>
    <mergeCell ref="B22:K22"/>
    <mergeCell ref="B23:K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19</t>
        </is>
      </c>
      <c r="C2" s="2" t="inlineStr">
        <is>
          <t>Sep. 30, 2018</t>
        </is>
      </c>
      <c r="D2" s="2" t="inlineStr">
        <is>
          <t>Sep. 30, 2019</t>
        </is>
      </c>
      <c r="E2" s="2" t="inlineStr">
        <is>
          <t>Sep. 30, 2018</t>
        </is>
      </c>
    </row>
    <row r="3">
      <c r="A3" s="3" t="inlineStr">
        <is>
          <t>Revenues</t>
        </is>
      </c>
    </row>
    <row r="4">
      <c r="A4" s="4" t="inlineStr">
        <is>
          <t>Total revenues, net</t>
        </is>
      </c>
      <c r="B4" s="6" t="n">
        <v>11858295</v>
      </c>
      <c r="C4" s="6" t="n">
        <v>3820433</v>
      </c>
      <c r="D4" s="6" t="n">
        <v>23793845</v>
      </c>
      <c r="E4" s="6" t="n">
        <v>5384680</v>
      </c>
    </row>
    <row r="5">
      <c r="A5" s="3" t="inlineStr">
        <is>
          <t>Costs of revenues</t>
        </is>
      </c>
    </row>
    <row r="6">
      <c r="A6" s="4" t="inlineStr">
        <is>
          <t>Total costs of revenues</t>
        </is>
      </c>
      <c r="B6" s="5" t="n">
        <v>9103570</v>
      </c>
      <c r="C6" s="5" t="n">
        <v>1687160</v>
      </c>
      <c r="D6" s="5" t="n">
        <v>18658467</v>
      </c>
      <c r="E6" s="5" t="n">
        <v>2588750</v>
      </c>
    </row>
    <row r="7">
      <c r="A7" s="4" t="inlineStr">
        <is>
          <t>Gross profit</t>
        </is>
      </c>
      <c r="B7" s="5" t="n">
        <v>2754725</v>
      </c>
      <c r="C7" s="5" t="n">
        <v>2133273</v>
      </c>
      <c r="D7" s="5" t="n">
        <v>5135378</v>
      </c>
      <c r="E7" s="5" t="n">
        <v>2795930</v>
      </c>
    </row>
    <row r="8">
      <c r="A8" s="3" t="inlineStr">
        <is>
          <t>Operating expenses</t>
        </is>
      </c>
    </row>
    <row r="9">
      <c r="A9" s="4" t="inlineStr">
        <is>
          <t>Advertising, sales, and marketing</t>
        </is>
      </c>
      <c r="B9" s="5" t="n">
        <v>251058</v>
      </c>
      <c r="C9" s="5" t="n">
        <v>167805</v>
      </c>
      <c r="D9" s="5" t="n">
        <v>682488</v>
      </c>
      <c r="E9" s="5" t="n">
        <v>294951</v>
      </c>
    </row>
    <row r="10">
      <c r="A10" s="4" t="inlineStr">
        <is>
          <t>General and administrative</t>
        </is>
      </c>
      <c r="B10" s="5" t="n">
        <v>1276530</v>
      </c>
      <c r="C10" s="5" t="n">
        <v>1344326</v>
      </c>
      <c r="D10" s="5" t="n">
        <v>2051785</v>
      </c>
      <c r="E10" s="5" t="n">
        <v>2294811</v>
      </c>
    </row>
    <row r="11">
      <c r="A11" s="4" t="inlineStr">
        <is>
          <t>Research and development</t>
        </is>
      </c>
      <c r="B11" s="4" t="inlineStr">
        <is>
          <t xml:space="preserve"> </t>
        </is>
      </c>
      <c r="C11" s="5" t="n">
        <v>16964</v>
      </c>
      <c r="D11" s="4" t="inlineStr">
        <is>
          <t xml:space="preserve"> </t>
        </is>
      </c>
      <c r="E11" s="5" t="n">
        <v>24321</v>
      </c>
    </row>
    <row r="12">
      <c r="A12" s="4" t="inlineStr">
        <is>
          <t>Depreciation and amortization</t>
        </is>
      </c>
      <c r="B12" s="5" t="n">
        <v>37168</v>
      </c>
      <c r="C12" s="5" t="n">
        <v>10843</v>
      </c>
      <c r="D12" s="5" t="n">
        <v>97724</v>
      </c>
      <c r="E12" s="5" t="n">
        <v>38530</v>
      </c>
    </row>
    <row r="13">
      <c r="A13" s="4" t="inlineStr">
        <is>
          <t>Total operating expenses</t>
        </is>
      </c>
      <c r="B13" s="5" t="n">
        <v>1564756</v>
      </c>
      <c r="C13" s="5" t="n">
        <v>1539938</v>
      </c>
      <c r="D13" s="5" t="n">
        <v>2831997</v>
      </c>
      <c r="E13" s="5" t="n">
        <v>2652613</v>
      </c>
    </row>
    <row r="14">
      <c r="A14" s="4" t="inlineStr">
        <is>
          <t>Income from operations</t>
        </is>
      </c>
      <c r="B14" s="5" t="n">
        <v>1189969</v>
      </c>
      <c r="C14" s="5" t="n">
        <v>593335</v>
      </c>
      <c r="D14" s="5" t="n">
        <v>2303381</v>
      </c>
      <c r="E14" s="5" t="n">
        <v>143317</v>
      </c>
    </row>
    <row r="15">
      <c r="A15" s="3" t="inlineStr">
        <is>
          <t>Other expense</t>
        </is>
      </c>
    </row>
    <row r="16">
      <c r="A16" s="4" t="inlineStr">
        <is>
          <t>Interest and financing costs</t>
        </is>
      </c>
      <c r="B16" s="5" t="n">
        <v>101011</v>
      </c>
      <c r="C16" s="5" t="n">
        <v>7809</v>
      </c>
      <c r="D16" s="5" t="n">
        <v>102109</v>
      </c>
      <c r="E16" s="5" t="n">
        <v>17880</v>
      </c>
    </row>
    <row r="17">
      <c r="A17" s="4" t="inlineStr">
        <is>
          <t>Total other expense</t>
        </is>
      </c>
      <c r="B17" s="5" t="n">
        <v>101011</v>
      </c>
      <c r="C17" s="5" t="n">
        <v>7809</v>
      </c>
      <c r="D17" s="5" t="n">
        <v>102109</v>
      </c>
      <c r="E17" s="5" t="n">
        <v>17880</v>
      </c>
    </row>
    <row r="18">
      <c r="A18" s="4" t="inlineStr">
        <is>
          <t>Net income before income tax expense</t>
        </is>
      </c>
      <c r="B18" s="5" t="n">
        <v>1088958</v>
      </c>
      <c r="C18" s="5" t="n">
        <v>585526</v>
      </c>
      <c r="D18" s="5" t="n">
        <v>2201272</v>
      </c>
      <c r="E18" s="5" t="n">
        <v>125437</v>
      </c>
    </row>
    <row r="19">
      <c r="A19" s="4" t="inlineStr">
        <is>
          <t>Income tax expense</t>
        </is>
      </c>
      <c r="B19" s="5" t="n">
        <v>297903</v>
      </c>
      <c r="C19" s="4" t="inlineStr">
        <is>
          <t xml:space="preserve"> </t>
        </is>
      </c>
      <c r="D19" s="5" t="n">
        <v>620993</v>
      </c>
      <c r="E19" s="4" t="inlineStr">
        <is>
          <t xml:space="preserve"> </t>
        </is>
      </c>
    </row>
    <row r="20">
      <c r="A20" s="4" t="inlineStr">
        <is>
          <t>Net income</t>
        </is>
      </c>
      <c r="B20" s="5" t="n">
        <v>791055</v>
      </c>
      <c r="C20" s="5" t="n">
        <v>585526</v>
      </c>
      <c r="D20" s="5" t="n">
        <v>1580279</v>
      </c>
      <c r="E20" s="5" t="n">
        <v>125437</v>
      </c>
    </row>
    <row r="21">
      <c r="A21" s="4" t="inlineStr">
        <is>
          <t>Deemed dividend related to beneficial conversion feature of Series B Preferred Stock</t>
        </is>
      </c>
      <c r="B21" s="4" t="inlineStr">
        <is>
          <t xml:space="preserve"> </t>
        </is>
      </c>
      <c r="C21" s="4" t="inlineStr">
        <is>
          <t xml:space="preserve"> </t>
        </is>
      </c>
      <c r="D21" s="4" t="inlineStr">
        <is>
          <t xml:space="preserve"> </t>
        </is>
      </c>
      <c r="E21" s="5" t="n">
        <v>92000</v>
      </c>
    </row>
    <row r="22">
      <c r="A22" s="4" t="inlineStr">
        <is>
          <t>Net income attributable to common stockholders</t>
        </is>
      </c>
      <c r="B22" s="6" t="n">
        <v>791055</v>
      </c>
      <c r="C22" s="6" t="n">
        <v>585526</v>
      </c>
      <c r="D22" s="6" t="n">
        <v>1580279</v>
      </c>
      <c r="E22" s="6" t="n">
        <v>33437</v>
      </c>
    </row>
    <row r="23">
      <c r="A23" s="3" t="inlineStr">
        <is>
          <t>Net income per share attributable to common stockholders:</t>
        </is>
      </c>
    </row>
    <row r="24">
      <c r="A24" s="4" t="inlineStr">
        <is>
          <t>Basic</t>
        </is>
      </c>
      <c r="B24" s="8" t="n">
        <v>0.03</v>
      </c>
      <c r="C24" s="8" t="n">
        <v>0.02</v>
      </c>
      <c r="D24" s="8" t="n">
        <v>0.06</v>
      </c>
      <c r="E24" s="6" t="n">
        <v>0</v>
      </c>
    </row>
    <row r="25">
      <c r="A25" s="4" t="inlineStr">
        <is>
          <t>Diluted</t>
        </is>
      </c>
      <c r="B25" s="8" t="n">
        <v>0.03</v>
      </c>
      <c r="C25" s="8" t="n">
        <v>0.02</v>
      </c>
      <c r="D25" s="8" t="n">
        <v>0.06</v>
      </c>
      <c r="E25" s="6" t="n">
        <v>0</v>
      </c>
    </row>
    <row r="26">
      <c r="A26" s="3" t="inlineStr">
        <is>
          <t>Shares used in computing net income per share attributable to common stockholders:</t>
        </is>
      </c>
    </row>
    <row r="27">
      <c r="A27" s="4" t="inlineStr">
        <is>
          <t>Basic</t>
        </is>
      </c>
      <c r="B27" s="5" t="n">
        <v>24536963</v>
      </c>
      <c r="C27" s="5" t="n">
        <v>24536963</v>
      </c>
      <c r="D27" s="5" t="n">
        <v>24536963</v>
      </c>
      <c r="E27" s="5" t="n">
        <v>24536963</v>
      </c>
    </row>
    <row r="28">
      <c r="A28" s="4" t="inlineStr">
        <is>
          <t>Fully diluted</t>
        </is>
      </c>
      <c r="B28" s="5" t="n">
        <v>27036953</v>
      </c>
      <c r="C28" s="5" t="n">
        <v>27036953</v>
      </c>
      <c r="D28" s="5" t="n">
        <v>27036953</v>
      </c>
      <c r="E28" s="5" t="n">
        <v>27036953</v>
      </c>
    </row>
    <row r="29">
      <c r="A29" s="4" t="inlineStr">
        <is>
          <t>Services [Member]</t>
        </is>
      </c>
    </row>
    <row r="30">
      <c r="A30" s="3" t="inlineStr">
        <is>
          <t>Revenues</t>
        </is>
      </c>
    </row>
    <row r="31">
      <c r="A31" s="4" t="inlineStr">
        <is>
          <t>Total revenues, net</t>
        </is>
      </c>
      <c r="B31" s="6" t="n">
        <v>9869690</v>
      </c>
      <c r="C31" s="6" t="n">
        <v>3162136</v>
      </c>
      <c r="D31" s="6" t="n">
        <v>21102053</v>
      </c>
      <c r="E31" s="6" t="n">
        <v>4179011</v>
      </c>
    </row>
    <row r="32">
      <c r="A32" s="3" t="inlineStr">
        <is>
          <t>Costs of revenues</t>
        </is>
      </c>
    </row>
    <row r="33">
      <c r="A33" s="4" t="inlineStr">
        <is>
          <t>Total costs of revenues</t>
        </is>
      </c>
      <c r="B33" s="5" t="n">
        <v>7465787</v>
      </c>
      <c r="C33" s="5" t="n">
        <v>944332</v>
      </c>
      <c r="D33" s="5" t="n">
        <v>16622538</v>
      </c>
      <c r="E33" s="5" t="n">
        <v>1439618</v>
      </c>
    </row>
    <row r="34">
      <c r="A34" s="4" t="inlineStr">
        <is>
          <t>Products [Member]</t>
        </is>
      </c>
    </row>
    <row r="35">
      <c r="A35" s="3" t="inlineStr">
        <is>
          <t>Revenues</t>
        </is>
      </c>
    </row>
    <row r="36">
      <c r="A36" s="4" t="inlineStr">
        <is>
          <t>Total revenues, net</t>
        </is>
      </c>
      <c r="B36" s="5" t="n">
        <v>1955949</v>
      </c>
      <c r="C36" s="5" t="n">
        <v>658297</v>
      </c>
      <c r="D36" s="5" t="n">
        <v>2652169</v>
      </c>
      <c r="E36" s="5" t="n">
        <v>1201626</v>
      </c>
    </row>
    <row r="37">
      <c r="A37" s="3" t="inlineStr">
        <is>
          <t>Costs of revenues</t>
        </is>
      </c>
    </row>
    <row r="38">
      <c r="A38" s="4" t="inlineStr">
        <is>
          <t>Total costs of revenues</t>
        </is>
      </c>
      <c r="B38" s="5" t="n">
        <v>1637783</v>
      </c>
      <c r="C38" s="5" t="n">
        <v>742828</v>
      </c>
      <c r="D38" s="5" t="n">
        <v>2035929</v>
      </c>
      <c r="E38" s="5" t="n">
        <v>1149132</v>
      </c>
    </row>
    <row r="39">
      <c r="A39" s="4" t="inlineStr">
        <is>
          <t>Royalties [Member]</t>
        </is>
      </c>
    </row>
    <row r="40">
      <c r="A40" s="3" t="inlineStr">
        <is>
          <t>Revenues</t>
        </is>
      </c>
    </row>
    <row r="41">
      <c r="A41" s="4" t="inlineStr">
        <is>
          <t>Total revenues, net</t>
        </is>
      </c>
      <c r="B41" s="5" t="n">
        <v>32656</v>
      </c>
      <c r="C41" s="4" t="inlineStr">
        <is>
          <t xml:space="preserve"> </t>
        </is>
      </c>
      <c r="D41" s="5" t="n">
        <v>39623</v>
      </c>
      <c r="E41" s="5" t="n">
        <v>4043</v>
      </c>
    </row>
    <row r="42">
      <c r="A42" s="3" t="inlineStr">
        <is>
          <t>Costs of revenues</t>
        </is>
      </c>
    </row>
    <row r="43">
      <c r="A43" s="4" t="inlineStr">
        <is>
          <t>Total costs of revenues</t>
        </is>
      </c>
      <c r="B43" s="4" t="inlineStr">
        <is>
          <t xml:space="preserve"> </t>
        </is>
      </c>
      <c r="C43" s="4" t="inlineStr">
        <is>
          <t xml:space="preserve"> </t>
        </is>
      </c>
      <c r="D43" s="4" t="inlineStr">
        <is>
          <t xml:space="preserve"> </t>
        </is>
      </c>
      <c r="E4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Past Due (Details Narrative) - Unsecured Convertible Note [Member] - USD ($)</t>
        </is>
      </c>
      <c r="B1" s="2" t="inlineStr">
        <is>
          <t>6 Months Ended</t>
        </is>
      </c>
    </row>
    <row r="2">
      <c r="B2" s="2" t="inlineStr">
        <is>
          <t>Sep. 30, 2019</t>
        </is>
      </c>
      <c r="C2" s="2" t="inlineStr">
        <is>
          <t>Mar. 31, 2019</t>
        </is>
      </c>
    </row>
    <row r="3">
      <c r="A3" s="3" t="inlineStr">
        <is>
          <t>Debt Instrument [Line Items]</t>
        </is>
      </c>
    </row>
    <row r="4">
      <c r="A4" s="4" t="inlineStr">
        <is>
          <t>Notes payable</t>
        </is>
      </c>
      <c r="B4" s="6" t="n">
        <v>100000</v>
      </c>
      <c r="C4" s="6" t="n">
        <v>100000</v>
      </c>
    </row>
    <row r="5">
      <c r="A5" s="4" t="inlineStr">
        <is>
          <t>Debt instrument, interest rate</t>
        </is>
      </c>
      <c r="B5" s="4" t="inlineStr">
        <is>
          <t>7.00%</t>
        </is>
      </c>
      <c r="C5" s="4" t="inlineStr">
        <is>
          <t>7.00%</t>
        </is>
      </c>
    </row>
    <row r="6">
      <c r="A6" s="4" t="inlineStr">
        <is>
          <t>Debt instrument, due date</t>
        </is>
      </c>
      <c r="B6" s="4" t="inlineStr">
        <is>
          <t>Mar. 31,
		2017</t>
        </is>
      </c>
    </row>
    <row r="7">
      <c r="A7" s="4" t="inlineStr">
        <is>
          <t>Debt instrument, conversion into common stock</t>
        </is>
      </c>
      <c r="B7" s="5" t="n">
        <v>1666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Sep. 30, 2019</t>
        </is>
      </c>
      <c r="C1" s="2" t="inlineStr">
        <is>
          <t>Mar. 31, 2019</t>
        </is>
      </c>
    </row>
    <row r="2">
      <c r="A2" s="3" t="inlineStr">
        <is>
          <t>Payables and Accruals [Abstract]</t>
        </is>
      </c>
    </row>
    <row r="3">
      <c r="A3" s="4" t="inlineStr">
        <is>
          <t>Accrued expenses related to JSAT contracts</t>
        </is>
      </c>
      <c r="B3" s="6" t="n">
        <v>2215608</v>
      </c>
      <c r="C3" s="4" t="inlineStr">
        <is>
          <t xml:space="preserve"> </t>
        </is>
      </c>
    </row>
    <row r="4">
      <c r="A4" s="4" t="inlineStr">
        <is>
          <t>Deferred vendor consideration</t>
        </is>
      </c>
      <c r="B4" s="4" t="inlineStr">
        <is>
          <t xml:space="preserve"> </t>
        </is>
      </c>
      <c r="C4" s="5" t="n">
        <v>150000</v>
      </c>
    </row>
    <row r="5">
      <c r="A5" s="4" t="inlineStr">
        <is>
          <t>Other current payables</t>
        </is>
      </c>
      <c r="B5" s="5" t="n">
        <v>529526</v>
      </c>
      <c r="C5" s="5" t="n">
        <v>17544</v>
      </c>
    </row>
    <row r="6">
      <c r="A6" s="4" t="inlineStr">
        <is>
          <t>Total accrued liabilities</t>
        </is>
      </c>
      <c r="B6" s="6" t="n">
        <v>2745134</v>
      </c>
      <c r="C6" s="6" t="n">
        <v>1675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Related Party Transactions (Details Narrative)</t>
        </is>
      </c>
      <c r="B1" s="2" t="inlineStr">
        <is>
          <t>May 31, 2019USD ($)</t>
        </is>
      </c>
      <c r="C1" s="2" t="inlineStr">
        <is>
          <t>Sep. 30, 2019USD ($)</t>
        </is>
      </c>
      <c r="D1" s="2" t="inlineStr">
        <is>
          <t>Sep. 30, 2018USD ($)</t>
        </is>
      </c>
      <c r="E1" s="2" t="inlineStr">
        <is>
          <t>Sep. 30, 2019USD ($)</t>
        </is>
      </c>
      <c r="F1" s="2" t="inlineStr">
        <is>
          <t>Sep. 30, 2018USD ($)</t>
        </is>
      </c>
      <c r="G1" s="2" t="inlineStr">
        <is>
          <t>Mar. 31, 2019USD ($)</t>
        </is>
      </c>
    </row>
    <row r="2">
      <c r="A2" s="4" t="inlineStr">
        <is>
          <t>Due to related party</t>
        </is>
      </c>
      <c r="C2" s="6" t="n">
        <v>61672</v>
      </c>
      <c r="E2" s="6" t="n">
        <v>61672</v>
      </c>
      <c r="G2" s="6" t="n">
        <v>519364</v>
      </c>
    </row>
    <row r="3">
      <c r="A3" s="4" t="inlineStr">
        <is>
          <t>Revenue recognized</t>
        </is>
      </c>
      <c r="C3" s="5" t="n">
        <v>11858295</v>
      </c>
      <c r="D3" s="6" t="n">
        <v>3820433</v>
      </c>
      <c r="E3" s="5" t="n">
        <v>23793845</v>
      </c>
      <c r="F3" s="6" t="n">
        <v>5384680</v>
      </c>
    </row>
    <row r="4">
      <c r="A4" s="4" t="inlineStr">
        <is>
          <t>Payments to acquire assets</t>
        </is>
      </c>
      <c r="E4" s="5" t="n">
        <v>1482304</v>
      </c>
      <c r="F4" s="4" t="inlineStr">
        <is>
          <t xml:space="preserve"> </t>
        </is>
      </c>
    </row>
    <row r="5">
      <c r="A5" s="4" t="inlineStr">
        <is>
          <t>S7 Supercars, LLC [Member]</t>
        </is>
      </c>
    </row>
    <row r="6">
      <c r="A6" s="4" t="inlineStr">
        <is>
          <t>Accounts receivable</t>
        </is>
      </c>
      <c r="C6" s="5" t="n">
        <v>0</v>
      </c>
      <c r="E6" s="5" t="n">
        <v>0</v>
      </c>
      <c r="G6" s="5" t="n">
        <v>133742</v>
      </c>
    </row>
    <row r="7">
      <c r="A7" s="4" t="inlineStr">
        <is>
          <t>Deposits</t>
        </is>
      </c>
      <c r="C7" s="6" t="n">
        <v>0</v>
      </c>
      <c r="E7" s="6" t="n">
        <v>0</v>
      </c>
      <c r="G7" s="6" t="n">
        <v>100000</v>
      </c>
    </row>
    <row r="8">
      <c r="A8" s="4" t="inlineStr">
        <is>
          <t>S7 Supercars, LLC [Member] | Asset Purchase Agreement [Member]</t>
        </is>
      </c>
    </row>
    <row r="9">
      <c r="A9" s="4" t="inlineStr">
        <is>
          <t>Asset purchase price</t>
        </is>
      </c>
      <c r="B9" s="6" t="n">
        <v>1482304</v>
      </c>
    </row>
    <row r="10">
      <c r="A10" s="4" t="inlineStr">
        <is>
          <t>Payments to acquire assets</t>
        </is>
      </c>
      <c r="B10" s="5" t="n">
        <v>800000</v>
      </c>
    </row>
    <row r="11">
      <c r="A11" s="4" t="inlineStr">
        <is>
          <t>Elimination of accounts receivable</t>
        </is>
      </c>
      <c r="B11" s="5" t="n">
        <v>682304</v>
      </c>
    </row>
    <row r="12">
      <c r="A12" s="4" t="inlineStr">
        <is>
          <t>S7 Supercars, LLC [Member] | Asset Purchase Agreement [Member] | Final Purchase Price [Member]</t>
        </is>
      </c>
    </row>
    <row r="13">
      <c r="A13" s="4" t="inlineStr">
        <is>
          <t>Asset purchase price</t>
        </is>
      </c>
      <c r="B13" s="5" t="n">
        <v>1482304</v>
      </c>
    </row>
    <row r="14">
      <c r="A14" s="4" t="inlineStr">
        <is>
          <t>S7 Supercars, LLC [Member] | Asset Purchase Agreement [Member] | First Payment [Member]</t>
        </is>
      </c>
    </row>
    <row r="15">
      <c r="A15" s="4" t="inlineStr">
        <is>
          <t>Payments to acquire assets</t>
        </is>
      </c>
      <c r="B15" s="5" t="n">
        <v>50000</v>
      </c>
    </row>
    <row r="16">
      <c r="A16" s="4" t="inlineStr">
        <is>
          <t>S7 Supercars, LLC [Member] | Asset Purchase Agreement [Member] | Second Payment [Member]</t>
        </is>
      </c>
    </row>
    <row r="17">
      <c r="A17" s="4" t="inlineStr">
        <is>
          <t>Payments to acquire assets</t>
        </is>
      </c>
      <c r="B17" s="5" t="n">
        <v>50000</v>
      </c>
    </row>
    <row r="18">
      <c r="A18" s="4" t="inlineStr">
        <is>
          <t>S7 Supercars, LLC [Member] | Asset Purchase Agreement [Member] | Third Payment [Member]</t>
        </is>
      </c>
    </row>
    <row r="19">
      <c r="A19" s="4" t="inlineStr">
        <is>
          <t>Payments to acquire assets</t>
        </is>
      </c>
      <c r="B19" s="5" t="n">
        <v>50000</v>
      </c>
    </row>
    <row r="20">
      <c r="A20" s="4" t="inlineStr">
        <is>
          <t>S7 Supercars, LLC [Member] | Asset Purchase Agreement [Member] | Fourth Payment [Member]</t>
        </is>
      </c>
    </row>
    <row r="21">
      <c r="A21" s="4" t="inlineStr">
        <is>
          <t>Payments to acquire assets</t>
        </is>
      </c>
      <c r="B21" s="6" t="n">
        <v>50000</v>
      </c>
    </row>
    <row r="22">
      <c r="A22" s="4" t="inlineStr">
        <is>
          <t>Reimbursement of Engineering and Manufacturing Services [Member]</t>
        </is>
      </c>
    </row>
    <row r="23">
      <c r="A23" s="4" t="inlineStr">
        <is>
          <t>Revenue recognized</t>
        </is>
      </c>
      <c r="D23" s="6" t="n">
        <v>379969</v>
      </c>
      <c r="F23" s="6" t="n">
        <v>288597</v>
      </c>
    </row>
    <row r="24">
      <c r="A24" s="4" t="inlineStr">
        <is>
          <t>S7 Agreement (Related Party) [Member]</t>
        </is>
      </c>
    </row>
    <row r="25">
      <c r="A25" s="4" t="inlineStr">
        <is>
          <t>Percentage of net profit from sale of vehicle</t>
        </is>
      </c>
      <c r="E25" s="9" t="n">
        <v>0.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Sep. 30, 2019USD ($)</t>
        </is>
      </c>
    </row>
    <row r="2">
      <c r="A2" s="3" t="inlineStr">
        <is>
          <t>Income Tax Disclosure [Abstract]</t>
        </is>
      </c>
    </row>
    <row r="3">
      <c r="A3" s="4" t="inlineStr">
        <is>
          <t>Federal net operating losses</t>
        </is>
      </c>
      <c r="B3" s="6" t="n">
        <v>19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t>
        </is>
      </c>
      <c r="B1" s="2" t="inlineStr">
        <is>
          <t>3 Months Ended</t>
        </is>
      </c>
      <c r="D1" s="2" t="inlineStr">
        <is>
          <t>6 Months Ended</t>
        </is>
      </c>
    </row>
    <row r="2">
      <c r="B2" s="2" t="inlineStr">
        <is>
          <t>Sep. 30, 2019</t>
        </is>
      </c>
      <c r="C2" s="2" t="inlineStr">
        <is>
          <t>Sep. 30, 2018</t>
        </is>
      </c>
      <c r="D2" s="2" t="inlineStr">
        <is>
          <t>Sep. 30, 2019</t>
        </is>
      </c>
      <c r="E2" s="2" t="inlineStr">
        <is>
          <t>Sep. 30, 2018</t>
        </is>
      </c>
    </row>
    <row r="3">
      <c r="A3" s="3" t="inlineStr">
        <is>
          <t>Income Tax Disclosure [Abstract]</t>
        </is>
      </c>
    </row>
    <row r="4">
      <c r="A4" s="4" t="inlineStr">
        <is>
          <t>Tax expense at the U.S. statutory income tax</t>
        </is>
      </c>
      <c r="B4" s="4" t="inlineStr">
        <is>
          <t>21.00%</t>
        </is>
      </c>
      <c r="C4" s="4" t="inlineStr">
        <is>
          <t>21.00%</t>
        </is>
      </c>
      <c r="D4" s="4" t="inlineStr">
        <is>
          <t>21.00%</t>
        </is>
      </c>
      <c r="E4" s="4" t="inlineStr">
        <is>
          <t>21.00%</t>
        </is>
      </c>
    </row>
    <row r="5">
      <c r="A5" s="4" t="inlineStr">
        <is>
          <t>State tax net of federal tax benefit</t>
        </is>
      </c>
      <c r="B5" s="4" t="inlineStr">
        <is>
          <t>7.00%</t>
        </is>
      </c>
      <c r="C5" s="4" t="inlineStr">
        <is>
          <t>7.00%</t>
        </is>
      </c>
      <c r="D5" s="4" t="inlineStr">
        <is>
          <t>7.00%</t>
        </is>
      </c>
      <c r="E5" s="4" t="inlineStr">
        <is>
          <t>7.00%</t>
        </is>
      </c>
    </row>
    <row r="6">
      <c r="A6" s="4" t="inlineStr">
        <is>
          <t>Other</t>
        </is>
      </c>
      <c r="B6" s="4" t="inlineStr">
        <is>
          <t>(1.00%)</t>
        </is>
      </c>
      <c r="C6" s="4" t="inlineStr">
        <is>
          <t xml:space="preserve"> </t>
        </is>
      </c>
      <c r="D6" s="4" t="inlineStr">
        <is>
          <t xml:space="preserve"> </t>
        </is>
      </c>
      <c r="E6" s="4" t="inlineStr">
        <is>
          <t xml:space="preserve"> </t>
        </is>
      </c>
    </row>
    <row r="7">
      <c r="A7" s="4" t="inlineStr">
        <is>
          <t>Increase (decrease) in the valuation allowance</t>
        </is>
      </c>
      <c r="B7" s="4" t="inlineStr">
        <is>
          <t xml:space="preserve"> </t>
        </is>
      </c>
      <c r="C7" s="4" t="inlineStr">
        <is>
          <t>(28.00%)</t>
        </is>
      </c>
      <c r="D7" s="4" t="inlineStr">
        <is>
          <t xml:space="preserve"> </t>
        </is>
      </c>
      <c r="E7" s="4" t="inlineStr">
        <is>
          <t>(28.00%)</t>
        </is>
      </c>
    </row>
    <row r="8">
      <c r="A8" s="4" t="inlineStr">
        <is>
          <t>Effective tax rate</t>
        </is>
      </c>
      <c r="B8" s="4" t="inlineStr">
        <is>
          <t>27.00%</t>
        </is>
      </c>
      <c r="C8" s="4" t="inlineStr">
        <is>
          <t xml:space="preserve"> </t>
        </is>
      </c>
      <c r="D8" s="4" t="inlineStr">
        <is>
          <t>28.00%</t>
        </is>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Stockholders' Equity (Deficit) (Details Narrative) - USD ($)</t>
        </is>
      </c>
      <c r="B1" s="2" t="inlineStr">
        <is>
          <t>Aug. 31, 2018</t>
        </is>
      </c>
      <c r="C1" s="2" t="inlineStr">
        <is>
          <t>Sep. 30, 2018</t>
        </is>
      </c>
      <c r="D1" s="2" t="inlineStr">
        <is>
          <t>Dec. 31, 2013</t>
        </is>
      </c>
      <c r="E1" s="2" t="inlineStr">
        <is>
          <t>Sep. 30, 2019</t>
        </is>
      </c>
      <c r="F1" s="2" t="inlineStr">
        <is>
          <t>Mar. 31, 2019</t>
        </is>
      </c>
      <c r="G1" s="2" t="inlineStr">
        <is>
          <t>Mar. 31, 2018</t>
        </is>
      </c>
      <c r="H1" s="2" t="inlineStr">
        <is>
          <t>Jan. 31, 2018</t>
        </is>
      </c>
    </row>
    <row r="2">
      <c r="A2" s="4" t="inlineStr">
        <is>
          <t>Preferred stock, shares authorized</t>
        </is>
      </c>
      <c r="E2" s="5" t="n">
        <v>1000000</v>
      </c>
      <c r="F2" s="5" t="n">
        <v>1000000</v>
      </c>
    </row>
    <row r="3">
      <c r="A3" s="4" t="inlineStr">
        <is>
          <t>Preferred stock, par value</t>
        </is>
      </c>
      <c r="E3" s="7" t="n">
        <v>0.001</v>
      </c>
      <c r="F3" s="7" t="n">
        <v>0.001</v>
      </c>
    </row>
    <row r="4">
      <c r="A4" s="4" t="inlineStr">
        <is>
          <t>Warrant term</t>
        </is>
      </c>
      <c r="C4" s="4" t="inlineStr">
        <is>
          <t>3 years</t>
        </is>
      </c>
      <c r="H4" s="4" t="inlineStr">
        <is>
          <t>2 years</t>
        </is>
      </c>
    </row>
    <row r="5">
      <c r="A5" s="4" t="inlineStr">
        <is>
          <t>Warrant to purchase shares</t>
        </is>
      </c>
      <c r="C5" s="5" t="n">
        <v>333330</v>
      </c>
      <c r="H5" s="5" t="n">
        <v>1333333</v>
      </c>
    </row>
    <row r="6">
      <c r="A6" s="4" t="inlineStr">
        <is>
          <t>Warrant exercise price</t>
        </is>
      </c>
      <c r="C6" s="8" t="n">
        <v>0.7</v>
      </c>
      <c r="H6" s="8" t="n">
        <v>0.6</v>
      </c>
    </row>
    <row r="7">
      <c r="A7" s="4" t="inlineStr">
        <is>
          <t>Intrinsic value of warrants</t>
        </is>
      </c>
      <c r="E7" s="4" t="inlineStr">
        <is>
          <t xml:space="preserve"> </t>
        </is>
      </c>
      <c r="F7" s="4" t="inlineStr">
        <is>
          <t xml:space="preserve"> </t>
        </is>
      </c>
      <c r="G7" s="4" t="inlineStr">
        <is>
          <t xml:space="preserve"> </t>
        </is>
      </c>
    </row>
    <row r="8">
      <c r="A8" s="4" t="inlineStr">
        <is>
          <t>2013 Omnibus Incentive Plan [Member]</t>
        </is>
      </c>
    </row>
    <row r="9">
      <c r="A9" s="4" t="inlineStr">
        <is>
          <t>Incentive stock option plan description</t>
        </is>
      </c>
      <c r="D9" s="4" t="inlineStr">
        <is>
          <t>Grants under the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a "10% owner")). Grants of stock options may be either incentive stock options or nonqualified stock options. The per share exercise price on an option, other than with respect to substitute awards, shall not be less than 100% of the fair market value of the Company's Common Stock on the date the option is granted (110% of the fair market value if the grant is to a 10% owner).</t>
        </is>
      </c>
    </row>
    <row r="10">
      <c r="A10" s="4" t="inlineStr">
        <is>
          <t>Number of shares reserved</t>
        </is>
      </c>
      <c r="D10" s="5" t="n">
        <v>14153</v>
      </c>
    </row>
    <row r="11">
      <c r="A11" s="4" t="inlineStr">
        <is>
          <t>Series B Preferred Stock and Warrants [Member]</t>
        </is>
      </c>
    </row>
    <row r="12">
      <c r="A12" s="4" t="inlineStr">
        <is>
          <t>Preferred stock, conversion description</t>
        </is>
      </c>
      <c r="C12" s="4" t="inlineStr">
        <is>
          <t>Each unit consisted of one share of Series B Preferred Stock that is convertible into 1,000 shares of the Company's common stock, and a three-year warrant to purchase 500 shares of the Company's common stock at an exercise price of $.70 per share</t>
        </is>
      </c>
    </row>
    <row r="13">
      <c r="A13" s="4" t="inlineStr">
        <is>
          <t>Number of shares of common stock issued</t>
        </is>
      </c>
      <c r="C13" s="9" t="n">
        <v>666.66</v>
      </c>
    </row>
    <row r="14">
      <c r="A14" s="4" t="inlineStr">
        <is>
          <t>Price per share</t>
        </is>
      </c>
      <c r="C14" s="6" t="n">
        <v>600</v>
      </c>
    </row>
    <row r="15">
      <c r="A15" s="4" t="inlineStr">
        <is>
          <t>Proceeds from sale of stock</t>
        </is>
      </c>
      <c r="C15" s="6" t="n">
        <v>400000</v>
      </c>
    </row>
    <row r="16">
      <c r="A16" s="4" t="inlineStr">
        <is>
          <t>Warrant term</t>
        </is>
      </c>
      <c r="C16" s="4" t="inlineStr">
        <is>
          <t>3 years</t>
        </is>
      </c>
    </row>
    <row r="17">
      <c r="A17" s="4" t="inlineStr">
        <is>
          <t>Warrant to purchase shares</t>
        </is>
      </c>
      <c r="C17" s="5" t="n">
        <v>500</v>
      </c>
    </row>
    <row r="18">
      <c r="A18" s="4" t="inlineStr">
        <is>
          <t>Warrant exercise price</t>
        </is>
      </c>
      <c r="C18" s="8" t="n">
        <v>0.7</v>
      </c>
    </row>
    <row r="19">
      <c r="A19" s="4" t="inlineStr">
        <is>
          <t>Preferred stock deemed dividends</t>
        </is>
      </c>
      <c r="C19" s="6" t="n">
        <v>92000</v>
      </c>
    </row>
    <row r="20">
      <c r="A20" s="4" t="inlineStr">
        <is>
          <t>Warrant [Member]</t>
        </is>
      </c>
    </row>
    <row r="21">
      <c r="A21" s="4" t="inlineStr">
        <is>
          <t>Warrant to purchase shares</t>
        </is>
      </c>
      <c r="C21" s="5" t="n">
        <v>333330</v>
      </c>
    </row>
    <row r="22">
      <c r="A22" s="4" t="inlineStr">
        <is>
          <t>Fair value of warrants issued</t>
        </is>
      </c>
      <c r="C22" s="6" t="n">
        <v>92000</v>
      </c>
    </row>
    <row r="23">
      <c r="A23" s="4" t="inlineStr">
        <is>
          <t>Risk-free interest rate</t>
        </is>
      </c>
      <c r="C23" s="4" t="inlineStr">
        <is>
          <t>2.83%</t>
        </is>
      </c>
    </row>
    <row r="24">
      <c r="A24" s="4" t="inlineStr">
        <is>
          <t>Dividend yield rate</t>
        </is>
      </c>
      <c r="C24" s="4" t="inlineStr">
        <is>
          <t>0.00%</t>
        </is>
      </c>
    </row>
    <row r="25">
      <c r="A25" s="4" t="inlineStr">
        <is>
          <t>Volatility rate</t>
        </is>
      </c>
      <c r="C25" s="4" t="inlineStr">
        <is>
          <t>100.00%</t>
        </is>
      </c>
    </row>
    <row r="26">
      <c r="A26" s="4" t="inlineStr">
        <is>
          <t>Common Stock [Member]</t>
        </is>
      </c>
    </row>
    <row r="27">
      <c r="A27" s="4" t="inlineStr">
        <is>
          <t>Warrant to purchase shares</t>
        </is>
      </c>
      <c r="H27" s="5" t="n">
        <v>1333333</v>
      </c>
    </row>
    <row r="28">
      <c r="A28" s="4" t="inlineStr">
        <is>
          <t>Series B Preferred Stock [Member]</t>
        </is>
      </c>
    </row>
    <row r="29">
      <c r="A29" s="4" t="inlineStr">
        <is>
          <t>Preferred stock, shares authorized</t>
        </is>
      </c>
      <c r="B29" s="5" t="n">
        <v>1000000</v>
      </c>
    </row>
    <row r="30">
      <c r="A30" s="4" t="inlineStr">
        <is>
          <t>Preferred stock, par value</t>
        </is>
      </c>
      <c r="B30" s="7" t="n">
        <v>0.001</v>
      </c>
    </row>
    <row r="31">
      <c r="A31" s="4" t="inlineStr">
        <is>
          <t>Preferred stock, shares designated</t>
        </is>
      </c>
      <c r="B31" s="5" t="n">
        <v>1000</v>
      </c>
    </row>
    <row r="32">
      <c r="A32" s="4" t="inlineStr">
        <is>
          <t>Preferred stock, conversion description</t>
        </is>
      </c>
      <c r="B32" s="4" t="inlineStr">
        <is>
          <t>The Series B Preferred Stock is convertible at the option of the holder into 1,000 common shares per one share of Series B Preferred Stock.</t>
        </is>
      </c>
    </row>
    <row r="33">
      <c r="A33" s="4" t="inlineStr">
        <is>
          <t>Preferred stock converted into common stock</t>
        </is>
      </c>
      <c r="C33" s="5" t="n">
        <v>6666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ficit) - Schedule of Stock Option Plan Activity (Details) - USD ($)</t>
        </is>
      </c>
      <c r="B1" s="2" t="inlineStr">
        <is>
          <t>6 Months Ended</t>
        </is>
      </c>
    </row>
    <row r="2">
      <c r="B2" s="2" t="inlineStr">
        <is>
          <t>Sep. 30, 2019</t>
        </is>
      </c>
      <c r="C2" s="2" t="inlineStr">
        <is>
          <t>Sep. 30, 2018</t>
        </is>
      </c>
    </row>
    <row r="3">
      <c r="A3" s="3" t="inlineStr">
        <is>
          <t>Equity [Abstract]</t>
        </is>
      </c>
    </row>
    <row r="4">
      <c r="A4" s="4" t="inlineStr">
        <is>
          <t>Number of Shares, Outstanding, Beginning Balance</t>
        </is>
      </c>
      <c r="B4" s="5" t="n">
        <v>2602</v>
      </c>
      <c r="C4" s="5" t="n">
        <v>2602</v>
      </c>
    </row>
    <row r="5">
      <c r="A5" s="4" t="inlineStr">
        <is>
          <t>Number of Shares, Granted</t>
        </is>
      </c>
      <c r="B5" s="4" t="inlineStr">
        <is>
          <t xml:space="preserve"> </t>
        </is>
      </c>
      <c r="C5" s="4" t="inlineStr">
        <is>
          <t xml:space="preserve"> </t>
        </is>
      </c>
    </row>
    <row r="6">
      <c r="A6" s="4" t="inlineStr">
        <is>
          <t>Number of Shares, Cancelled</t>
        </is>
      </c>
      <c r="B6" s="4" t="inlineStr">
        <is>
          <t xml:space="preserve"> </t>
        </is>
      </c>
      <c r="C6" s="4" t="inlineStr">
        <is>
          <t xml:space="preserve"> </t>
        </is>
      </c>
    </row>
    <row r="7">
      <c r="A7" s="4" t="inlineStr">
        <is>
          <t>Number of Shares, Exercised</t>
        </is>
      </c>
      <c r="B7" s="4" t="inlineStr">
        <is>
          <t xml:space="preserve"> </t>
        </is>
      </c>
      <c r="C7" s="4" t="inlineStr">
        <is>
          <t xml:space="preserve"> </t>
        </is>
      </c>
    </row>
    <row r="8">
      <c r="A8" s="4" t="inlineStr">
        <is>
          <t>Number of Shares, Outstanding, Ending Balance</t>
        </is>
      </c>
      <c r="B8" s="5" t="n">
        <v>2602</v>
      </c>
      <c r="C8" s="5" t="n">
        <v>2602</v>
      </c>
    </row>
    <row r="9">
      <c r="A9" s="4" t="inlineStr">
        <is>
          <t>Weighted Average Price per Share, Outstanding, Beginning Balance</t>
        </is>
      </c>
      <c r="B9" s="6" t="n">
        <v>108</v>
      </c>
      <c r="C9" s="6" t="n">
        <v>108</v>
      </c>
    </row>
    <row r="10">
      <c r="A10" s="4" t="inlineStr">
        <is>
          <t>Weighted Average Price per Share, Granted</t>
        </is>
      </c>
      <c r="B10" s="4" t="inlineStr">
        <is>
          <t xml:space="preserve"> </t>
        </is>
      </c>
      <c r="C10" s="4" t="inlineStr">
        <is>
          <t xml:space="preserve"> </t>
        </is>
      </c>
    </row>
    <row r="11">
      <c r="A11" s="4" t="inlineStr">
        <is>
          <t>Weighted Average Price per Share, Cancelled</t>
        </is>
      </c>
      <c r="B11" s="4" t="inlineStr">
        <is>
          <t xml:space="preserve"> </t>
        </is>
      </c>
      <c r="C11" s="4" t="inlineStr">
        <is>
          <t xml:space="preserve"> </t>
        </is>
      </c>
    </row>
    <row r="12">
      <c r="A12" s="4" t="inlineStr">
        <is>
          <t>Weighted Average Price per Share, Exercised</t>
        </is>
      </c>
      <c r="B12" s="4" t="inlineStr">
        <is>
          <t xml:space="preserve"> </t>
        </is>
      </c>
      <c r="C12" s="4" t="inlineStr">
        <is>
          <t xml:space="preserve"> </t>
        </is>
      </c>
    </row>
    <row r="13">
      <c r="A13" s="4" t="inlineStr">
        <is>
          <t>Weighted Average Price per Share, Outstanding, Ending Balance</t>
        </is>
      </c>
      <c r="B13" s="6" t="n">
        <v>108</v>
      </c>
      <c r="C13" s="6" t="n">
        <v>108</v>
      </c>
    </row>
    <row r="14">
      <c r="A14" s="4" t="inlineStr">
        <is>
          <t>Average Intrinsic Value, Outstanding, Beginning Balance</t>
        </is>
      </c>
      <c r="B14" s="4" t="inlineStr">
        <is>
          <t xml:space="preserve"> </t>
        </is>
      </c>
      <c r="C14" s="4" t="inlineStr">
        <is>
          <t xml:space="preserve"> </t>
        </is>
      </c>
    </row>
    <row r="15">
      <c r="A15" s="4" t="inlineStr">
        <is>
          <t>Average Intrinsic Value, Granted</t>
        </is>
      </c>
      <c r="B15" s="4" t="inlineStr">
        <is>
          <t xml:space="preserve"> </t>
        </is>
      </c>
      <c r="C15" s="4" t="inlineStr">
        <is>
          <t xml:space="preserve"> </t>
        </is>
      </c>
    </row>
    <row r="16">
      <c r="A16" s="4" t="inlineStr">
        <is>
          <t>Average Intrinsic Value, Cancelled</t>
        </is>
      </c>
      <c r="B16" s="4" t="inlineStr">
        <is>
          <t xml:space="preserve"> </t>
        </is>
      </c>
      <c r="C16" s="4" t="inlineStr">
        <is>
          <t xml:space="preserve"> </t>
        </is>
      </c>
    </row>
    <row r="17">
      <c r="A17" s="4" t="inlineStr">
        <is>
          <t>Average Intrinsic Value, Exercised</t>
        </is>
      </c>
      <c r="B17" s="4" t="inlineStr">
        <is>
          <t xml:space="preserve"> </t>
        </is>
      </c>
      <c r="C17" s="4" t="inlineStr">
        <is>
          <t xml:space="preserve"> </t>
        </is>
      </c>
    </row>
    <row r="18">
      <c r="A18" s="4" t="inlineStr">
        <is>
          <t>Average Intrinsic Value, Outstanding, Ending Balance</t>
        </is>
      </c>
      <c r="B18" s="4" t="inlineStr">
        <is>
          <t xml:space="preserve"> </t>
        </is>
      </c>
      <c r="C18" s="4" t="inlineStr">
        <is>
          <t xml:space="preserve"> </t>
        </is>
      </c>
    </row>
    <row r="19">
      <c r="A19" s="4" t="inlineStr">
        <is>
          <t>Weighted Average Remaining Contractual Term (in years), Outstanding, Beginning Balance</t>
        </is>
      </c>
      <c r="B19" s="4" t="inlineStr">
        <is>
          <t>5 years 6 months</t>
        </is>
      </c>
      <c r="C19" s="4" t="inlineStr">
        <is>
          <t>6 years 6 months</t>
        </is>
      </c>
    </row>
    <row r="20">
      <c r="A20" s="4" t="inlineStr">
        <is>
          <t>Weighted Average Remaining Contractual Term (in years), Granted</t>
        </is>
      </c>
      <c r="B20" s="4" t="inlineStr">
        <is>
          <t>0 years</t>
        </is>
      </c>
      <c r="C20" s="4" t="inlineStr">
        <is>
          <t>0 years</t>
        </is>
      </c>
    </row>
    <row r="21">
      <c r="A21" s="4" t="inlineStr">
        <is>
          <t>Weighted Average Remaining Contractual Term (in years), Cancelled</t>
        </is>
      </c>
      <c r="B21" s="4" t="inlineStr">
        <is>
          <t>0 years</t>
        </is>
      </c>
      <c r="C21" s="4" t="inlineStr">
        <is>
          <t>0 years</t>
        </is>
      </c>
    </row>
    <row r="22">
      <c r="A22" s="4" t="inlineStr">
        <is>
          <t>Weighted Average Remaining Contractual Term (in years), Exercised</t>
        </is>
      </c>
      <c r="B22" s="4" t="inlineStr">
        <is>
          <t>0 years</t>
        </is>
      </c>
      <c r="C22" s="4" t="inlineStr">
        <is>
          <t>0 years</t>
        </is>
      </c>
    </row>
    <row r="23">
      <c r="A23" s="4" t="inlineStr">
        <is>
          <t>Weighted Average Remaining Contractual Term (in years), Outstanding, Ending Balance</t>
        </is>
      </c>
      <c r="B23" s="4" t="inlineStr">
        <is>
          <t>5 years 6 months</t>
        </is>
      </c>
      <c r="C23" s="4" t="inlineStr">
        <is>
          <t>6 years 6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ficit) - Schedule of Warrant Activity (Details) - USD ($)</t>
        </is>
      </c>
      <c r="B1" s="2" t="inlineStr">
        <is>
          <t>6 Months Ended</t>
        </is>
      </c>
    </row>
    <row r="2">
      <c r="B2" s="2" t="inlineStr">
        <is>
          <t>Sep. 30, 2019</t>
        </is>
      </c>
      <c r="C2" s="2" t="inlineStr">
        <is>
          <t>Sep. 30, 2018</t>
        </is>
      </c>
    </row>
    <row r="3">
      <c r="A3" s="3" t="inlineStr">
        <is>
          <t>Equity [Abstract]</t>
        </is>
      </c>
    </row>
    <row r="4">
      <c r="A4" s="4" t="inlineStr">
        <is>
          <t>Warrants, Outstanding, Beginning Balance</t>
        </is>
      </c>
      <c r="B4" s="5" t="n">
        <v>1666663</v>
      </c>
      <c r="C4" s="5" t="n">
        <v>1333333</v>
      </c>
    </row>
    <row r="5">
      <c r="A5" s="4" t="inlineStr">
        <is>
          <t>Warrants, Granted</t>
        </is>
      </c>
      <c r="B5" s="4" t="inlineStr">
        <is>
          <t xml:space="preserve"> </t>
        </is>
      </c>
      <c r="C5" s="5" t="n">
        <v>333330</v>
      </c>
    </row>
    <row r="6">
      <c r="A6" s="4" t="inlineStr">
        <is>
          <t>Warrants, Cancelled</t>
        </is>
      </c>
      <c r="B6" s="4" t="inlineStr">
        <is>
          <t xml:space="preserve"> </t>
        </is>
      </c>
      <c r="C6" s="4" t="inlineStr">
        <is>
          <t xml:space="preserve"> </t>
        </is>
      </c>
    </row>
    <row r="7">
      <c r="A7" s="4" t="inlineStr">
        <is>
          <t>Warrants, Exercised</t>
        </is>
      </c>
      <c r="B7" s="4" t="inlineStr">
        <is>
          <t xml:space="preserve"> </t>
        </is>
      </c>
      <c r="C7" s="4" t="inlineStr">
        <is>
          <t xml:space="preserve"> </t>
        </is>
      </c>
    </row>
    <row r="8">
      <c r="A8" s="4" t="inlineStr">
        <is>
          <t>Warrants, Outstanding, Ending Balance</t>
        </is>
      </c>
      <c r="B8" s="5" t="n">
        <v>1666663</v>
      </c>
      <c r="C8" s="5" t="n">
        <v>1666663</v>
      </c>
    </row>
    <row r="9">
      <c r="A9" s="4" t="inlineStr">
        <is>
          <t>Weighted Average Price per Share, Outstanding, Beginning Balance</t>
        </is>
      </c>
      <c r="B9" s="9" t="n">
        <v>0.62</v>
      </c>
      <c r="C9" s="9" t="n">
        <v>0.6</v>
      </c>
    </row>
    <row r="10">
      <c r="A10" s="4" t="inlineStr">
        <is>
          <t>Weighted Average Price per Share, Granted</t>
        </is>
      </c>
      <c r="B10" s="4" t="inlineStr">
        <is>
          <t xml:space="preserve"> </t>
        </is>
      </c>
      <c r="C10" s="9" t="n">
        <v>0.7</v>
      </c>
    </row>
    <row r="11">
      <c r="A11" s="4" t="inlineStr">
        <is>
          <t>Weighted Average Price per Share, Cancelled</t>
        </is>
      </c>
      <c r="B11" s="4" t="inlineStr">
        <is>
          <t xml:space="preserve"> </t>
        </is>
      </c>
      <c r="C11" s="4" t="inlineStr">
        <is>
          <t xml:space="preserve"> </t>
        </is>
      </c>
    </row>
    <row r="12">
      <c r="A12" s="4" t="inlineStr">
        <is>
          <t>Weighted Average Price per Share, Exercised</t>
        </is>
      </c>
      <c r="B12" s="4" t="inlineStr">
        <is>
          <t xml:space="preserve"> </t>
        </is>
      </c>
      <c r="C12" s="4" t="inlineStr">
        <is>
          <t xml:space="preserve"> </t>
        </is>
      </c>
    </row>
    <row r="13">
      <c r="A13" s="4" t="inlineStr">
        <is>
          <t>Weighted Average Price per Share, Outstanding, Ending Balance</t>
        </is>
      </c>
      <c r="B13" s="9" t="n">
        <v>0.62</v>
      </c>
      <c r="C13" s="9" t="n">
        <v>0.62</v>
      </c>
    </row>
    <row r="14">
      <c r="A14" s="4" t="inlineStr">
        <is>
          <t>Average Intrinsic Value, Outstanding, Beginning Balance</t>
        </is>
      </c>
      <c r="B14" s="4" t="inlineStr">
        <is>
          <t xml:space="preserve"> </t>
        </is>
      </c>
      <c r="C14" s="4" t="inlineStr">
        <is>
          <t xml:space="preserve"> </t>
        </is>
      </c>
    </row>
    <row r="15">
      <c r="A15" s="4" t="inlineStr">
        <is>
          <t>Average Intrinsic Value, Granted</t>
        </is>
      </c>
      <c r="B15" s="4" t="inlineStr">
        <is>
          <t xml:space="preserve"> </t>
        </is>
      </c>
      <c r="C15" s="4" t="inlineStr">
        <is>
          <t xml:space="preserve"> </t>
        </is>
      </c>
    </row>
    <row r="16">
      <c r="A16" s="4" t="inlineStr">
        <is>
          <t>Average Intrinsic Value, Cancelled</t>
        </is>
      </c>
      <c r="B16" s="4" t="inlineStr">
        <is>
          <t xml:space="preserve"> </t>
        </is>
      </c>
      <c r="C16" s="4" t="inlineStr">
        <is>
          <t xml:space="preserve"> </t>
        </is>
      </c>
    </row>
    <row r="17">
      <c r="A17" s="4" t="inlineStr">
        <is>
          <t>Average Intrinsic Value, Exercised</t>
        </is>
      </c>
      <c r="B17" s="4" t="inlineStr">
        <is>
          <t xml:space="preserve"> </t>
        </is>
      </c>
      <c r="C17" s="4" t="inlineStr">
        <is>
          <t xml:space="preserve"> </t>
        </is>
      </c>
    </row>
    <row r="18">
      <c r="A18" s="4" t="inlineStr">
        <is>
          <t>Average Intrinsic Value, Outstanding, Ending Balance</t>
        </is>
      </c>
      <c r="B18" s="4" t="inlineStr">
        <is>
          <t xml:space="preserve"> </t>
        </is>
      </c>
      <c r="C18" s="4" t="inlineStr">
        <is>
          <t xml:space="preserve"> </t>
        </is>
      </c>
    </row>
    <row r="19">
      <c r="A19" s="4" t="inlineStr">
        <is>
          <t>Weighted Average Remaining Contractual Term (in years), Outstanding, Beginning Balance</t>
        </is>
      </c>
      <c r="B19" s="4" t="inlineStr">
        <is>
          <t>2 years 8 months 2 days</t>
        </is>
      </c>
      <c r="C19" s="4" t="inlineStr">
        <is>
          <t>3 years 9 months</t>
        </is>
      </c>
    </row>
    <row r="20">
      <c r="A20" s="4" t="inlineStr">
        <is>
          <t>Weighted Average Remaining Contractual Term (in years), Granted</t>
        </is>
      </c>
      <c r="B20" s="4" t="inlineStr">
        <is>
          <t>0 years</t>
        </is>
      </c>
      <c r="C20" s="4" t="inlineStr">
        <is>
          <t>3 years</t>
        </is>
      </c>
    </row>
    <row r="21">
      <c r="A21" s="4" t="inlineStr">
        <is>
          <t>Weighted Average Remaining Contractual Term (in years), Exercised</t>
        </is>
      </c>
      <c r="B21" s="4" t="inlineStr">
        <is>
          <t>0 years</t>
        </is>
      </c>
      <c r="C21" s="4" t="inlineStr">
        <is>
          <t>0 years</t>
        </is>
      </c>
    </row>
    <row r="22">
      <c r="A22" s="4" t="inlineStr">
        <is>
          <t>Weighted Average Remaining Contractual Term (in years), Cancelled</t>
        </is>
      </c>
      <c r="B22" s="4" t="inlineStr">
        <is>
          <t>0 years</t>
        </is>
      </c>
      <c r="C22" s="4" t="inlineStr">
        <is>
          <t>0 years</t>
        </is>
      </c>
    </row>
    <row r="23">
      <c r="A23" s="4" t="inlineStr">
        <is>
          <t>Weighted Average Remaining Contractual Term (in years), Outstanding, Ending Balance</t>
        </is>
      </c>
      <c r="B23" s="4" t="inlineStr">
        <is>
          <t>2 years 2 months 1 day</t>
        </is>
      </c>
      <c r="C23" s="4" t="inlineStr">
        <is>
          <t>3 years 2 months 30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oyalty Revenue from Intellectual Property License (Details Narrative) - USD ($)</t>
        </is>
      </c>
      <c r="B1" s="2" t="inlineStr">
        <is>
          <t>1 Months Ended</t>
        </is>
      </c>
      <c r="C1" s="2" t="inlineStr">
        <is>
          <t>3 Months Ended</t>
        </is>
      </c>
      <c r="E1" s="2" t="inlineStr">
        <is>
          <t>6 Months Ended</t>
        </is>
      </c>
      <c r="G1" s="2" t="inlineStr">
        <is>
          <t>12 Months Ended</t>
        </is>
      </c>
    </row>
    <row r="2">
      <c r="B2" s="2" t="inlineStr">
        <is>
          <t>Jun. 30, 2015</t>
        </is>
      </c>
      <c r="C2" s="2" t="inlineStr">
        <is>
          <t>Sep. 30, 2019</t>
        </is>
      </c>
      <c r="D2" s="2" t="inlineStr">
        <is>
          <t>Sep. 30, 2018</t>
        </is>
      </c>
      <c r="E2" s="2" t="inlineStr">
        <is>
          <t>Sep. 30, 2019</t>
        </is>
      </c>
      <c r="F2" s="2" t="inlineStr">
        <is>
          <t>Sep. 30, 2018</t>
        </is>
      </c>
      <c r="G2" s="2" t="inlineStr">
        <is>
          <t>Mar. 31, 2018</t>
        </is>
      </c>
    </row>
    <row r="3">
      <c r="A3" s="4" t="inlineStr">
        <is>
          <t>Revenue recognized</t>
        </is>
      </c>
      <c r="C3" s="6" t="n">
        <v>11858295</v>
      </c>
      <c r="D3" s="6" t="n">
        <v>3820433</v>
      </c>
      <c r="E3" s="6" t="n">
        <v>23793845</v>
      </c>
      <c r="F3" s="6" t="n">
        <v>5384680</v>
      </c>
    </row>
    <row r="4">
      <c r="A4" s="4" t="inlineStr">
        <is>
          <t>Royalties [Member]</t>
        </is>
      </c>
    </row>
    <row r="5">
      <c r="A5" s="4" t="inlineStr">
        <is>
          <t>Revenue recognized</t>
        </is>
      </c>
      <c r="C5" s="6" t="n">
        <v>32656</v>
      </c>
      <c r="D5" s="4" t="inlineStr">
        <is>
          <t xml:space="preserve"> </t>
        </is>
      </c>
      <c r="E5" s="6" t="n">
        <v>39623</v>
      </c>
      <c r="F5" s="6" t="n">
        <v>4043</v>
      </c>
    </row>
    <row r="6">
      <c r="A6" s="4" t="inlineStr">
        <is>
          <t>Intellectual Property License Agreement [Member] | Royalties [Member]</t>
        </is>
      </c>
    </row>
    <row r="7">
      <c r="A7" s="4" t="inlineStr">
        <is>
          <t>Revenue recognized</t>
        </is>
      </c>
      <c r="G7" s="6" t="n">
        <v>478000</v>
      </c>
    </row>
    <row r="8">
      <c r="A8" s="4" t="inlineStr">
        <is>
          <t>Intellectual Property License Agreement [Member] | Saleen Motors International, LLC [Member]</t>
        </is>
      </c>
    </row>
    <row r="9">
      <c r="A9" s="4" t="inlineStr">
        <is>
          <t>License agreement initial term</t>
        </is>
      </c>
      <c r="B9" s="4" t="inlineStr">
        <is>
          <t>10 years</t>
        </is>
      </c>
    </row>
    <row r="10">
      <c r="A10" s="4" t="inlineStr">
        <is>
          <t>Advance amount</t>
        </is>
      </c>
      <c r="B10" s="6" t="n">
        <v>5000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80" customWidth="1" min="2" max="2"/>
    <col width="71" customWidth="1" min="3" max="3"/>
    <col width="14" customWidth="1" min="4" max="4"/>
  </cols>
  <sheetData>
    <row r="1">
      <c r="A1" s="1" t="inlineStr">
        <is>
          <t>Commitments and Contingencies (Details Narrative)</t>
        </is>
      </c>
      <c r="B1" s="2" t="inlineStr">
        <is>
          <t>1 Months Ended</t>
        </is>
      </c>
    </row>
    <row r="2">
      <c r="B2" s="2" t="inlineStr">
        <is>
          <t>Sep. 30, 2017USD ($)</t>
        </is>
      </c>
      <c r="C2" s="2" t="inlineStr">
        <is>
          <t>Jan. 31, 2015USD ($)ft²</t>
        </is>
      </c>
      <c r="D2" s="2" t="inlineStr">
        <is>
          <t>Sep. 30, 2019</t>
        </is>
      </c>
    </row>
    <row r="3">
      <c r="A3" s="4" t="inlineStr">
        <is>
          <t>Rent expense</t>
        </is>
      </c>
      <c r="B3" s="6" t="n">
        <v>57000</v>
      </c>
    </row>
    <row r="4">
      <c r="A4" s="4" t="inlineStr">
        <is>
          <t>Lease term</t>
        </is>
      </c>
      <c r="B4" s="4" t="inlineStr">
        <is>
          <t xml:space="preserve">The Company entered into amendments to the Leases to renew the lease terms for the period from February 1, 2018, through January 31, 2028 (the "New Leases"). </t>
        </is>
      </c>
    </row>
    <row r="5">
      <c r="A5" s="4" t="inlineStr">
        <is>
          <t>Incremental borrowing rate</t>
        </is>
      </c>
      <c r="D5" s="4" t="inlineStr">
        <is>
          <t>10.00%</t>
        </is>
      </c>
    </row>
    <row r="6">
      <c r="A6" s="4" t="inlineStr">
        <is>
          <t>Lease Agreements [Member] | Two Buildings [Member]</t>
        </is>
      </c>
    </row>
    <row r="7">
      <c r="A7" s="4" t="inlineStr">
        <is>
          <t>Area of square | ft²</t>
        </is>
      </c>
      <c r="C7" s="5" t="n">
        <v>76000</v>
      </c>
    </row>
    <row r="8">
      <c r="A8" s="4" t="inlineStr">
        <is>
          <t>Rent expense</t>
        </is>
      </c>
      <c r="C8" s="6" t="n">
        <v>45000</v>
      </c>
    </row>
    <row r="9">
      <c r="A9" s="4" t="inlineStr">
        <is>
          <t>Lease term</t>
        </is>
      </c>
      <c r="C9" s="4" t="inlineStr">
        <is>
          <t>The Leases covered the period from February 2015 through January 2018.</t>
        </is>
      </c>
    </row>
    <row r="10">
      <c r="A10" s="4" t="inlineStr">
        <is>
          <t>Sublease Agreement [Member]</t>
        </is>
      </c>
    </row>
    <row r="11">
      <c r="A11" s="4" t="inlineStr">
        <is>
          <t>Rent expense</t>
        </is>
      </c>
      <c r="B11" s="6" t="n">
        <v>17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eginning balance at Mar. 31, 2018</t>
        </is>
      </c>
      <c r="B2" s="4" t="inlineStr">
        <is>
          <t xml:space="preserve"> </t>
        </is>
      </c>
      <c r="C2" s="6" t="n">
        <v>24537</v>
      </c>
      <c r="D2" s="6" t="n">
        <v>36006843</v>
      </c>
      <c r="E2" s="6" t="n">
        <v>-39001178</v>
      </c>
      <c r="F2" s="6" t="n">
        <v>-2969798</v>
      </c>
    </row>
    <row r="3">
      <c r="A3" s="4" t="inlineStr">
        <is>
          <t>Beginning balance, shares at Mar. 31, 2018</t>
        </is>
      </c>
      <c r="B3" s="4" t="inlineStr">
        <is>
          <t xml:space="preserve"> </t>
        </is>
      </c>
      <c r="C3" s="5" t="n">
        <v>24536963</v>
      </c>
    </row>
    <row r="4">
      <c r="A4" s="4" t="inlineStr">
        <is>
          <t>Net income (loss)</t>
        </is>
      </c>
      <c r="B4" s="4" t="inlineStr">
        <is>
          <t xml:space="preserve"> </t>
        </is>
      </c>
      <c r="C4" s="4" t="inlineStr">
        <is>
          <t xml:space="preserve"> </t>
        </is>
      </c>
      <c r="D4" s="4" t="inlineStr">
        <is>
          <t xml:space="preserve"> </t>
        </is>
      </c>
      <c r="E4" s="5" t="n">
        <v>-460089</v>
      </c>
      <c r="F4" s="5" t="n">
        <v>-460089</v>
      </c>
    </row>
    <row r="5">
      <c r="A5" s="4" t="inlineStr">
        <is>
          <t>Ending balance at Jun. 30, 2018</t>
        </is>
      </c>
      <c r="B5" s="4" t="inlineStr">
        <is>
          <t xml:space="preserve"> </t>
        </is>
      </c>
      <c r="C5" s="6" t="n">
        <v>24537</v>
      </c>
      <c r="D5" s="5" t="n">
        <v>36006843</v>
      </c>
      <c r="E5" s="5" t="n">
        <v>-39461267</v>
      </c>
      <c r="F5" s="5" t="n">
        <v>-3429887</v>
      </c>
    </row>
    <row r="6">
      <c r="A6" s="4" t="inlineStr">
        <is>
          <t>Ending balance, shares at Jun. 30, 2018</t>
        </is>
      </c>
      <c r="B6" s="4" t="inlineStr">
        <is>
          <t xml:space="preserve"> </t>
        </is>
      </c>
      <c r="C6" s="5" t="n">
        <v>24536963</v>
      </c>
    </row>
    <row r="7">
      <c r="A7" s="4" t="inlineStr">
        <is>
          <t>Beginning balance at Mar. 31, 2018</t>
        </is>
      </c>
      <c r="B7" s="4" t="inlineStr">
        <is>
          <t xml:space="preserve"> </t>
        </is>
      </c>
      <c r="C7" s="6" t="n">
        <v>24537</v>
      </c>
      <c r="D7" s="5" t="n">
        <v>36006843</v>
      </c>
      <c r="E7" s="5" t="n">
        <v>-39001178</v>
      </c>
      <c r="F7" s="5" t="n">
        <v>-2969798</v>
      </c>
    </row>
    <row r="8">
      <c r="A8" s="4" t="inlineStr">
        <is>
          <t>Beginning balance, shares at Mar. 31, 2018</t>
        </is>
      </c>
      <c r="B8" s="4" t="inlineStr">
        <is>
          <t xml:space="preserve"> </t>
        </is>
      </c>
      <c r="C8" s="5" t="n">
        <v>24536963</v>
      </c>
    </row>
    <row r="9">
      <c r="A9" s="4" t="inlineStr">
        <is>
          <t>Deemed dividend on beneficial conversion feature of Series B Preferred Stock</t>
        </is>
      </c>
      <c r="F9" s="5" t="n">
        <v>-92000</v>
      </c>
    </row>
    <row r="10">
      <c r="A10" s="4" t="inlineStr">
        <is>
          <t>Net income (loss)</t>
        </is>
      </c>
      <c r="F10" s="5" t="n">
        <v>125437</v>
      </c>
    </row>
    <row r="11">
      <c r="A11" s="4" t="inlineStr">
        <is>
          <t>Ending balance at Sep. 30, 2018</t>
        </is>
      </c>
      <c r="B11" s="6" t="n">
        <v>1</v>
      </c>
      <c r="C11" s="6" t="n">
        <v>24537</v>
      </c>
      <c r="D11" s="5" t="n">
        <v>36406842</v>
      </c>
      <c r="E11" s="5" t="n">
        <v>-38875741</v>
      </c>
      <c r="F11" s="5" t="n">
        <v>-2444361</v>
      </c>
    </row>
    <row r="12">
      <c r="A12" s="4" t="inlineStr">
        <is>
          <t>Ending balance, shares at Sep. 30, 2018</t>
        </is>
      </c>
      <c r="B12" s="5" t="n">
        <v>667</v>
      </c>
      <c r="C12" s="5" t="n">
        <v>24536963</v>
      </c>
    </row>
    <row r="13">
      <c r="A13" s="4" t="inlineStr">
        <is>
          <t>Beginning balance at Jun. 30, 2018</t>
        </is>
      </c>
      <c r="B13" s="4" t="inlineStr">
        <is>
          <t xml:space="preserve"> </t>
        </is>
      </c>
      <c r="C13" s="6" t="n">
        <v>24537</v>
      </c>
      <c r="D13" s="5" t="n">
        <v>36006843</v>
      </c>
      <c r="E13" s="5" t="n">
        <v>-39461267</v>
      </c>
      <c r="F13" s="5" t="n">
        <v>-3429887</v>
      </c>
    </row>
    <row r="14">
      <c r="A14" s="4" t="inlineStr">
        <is>
          <t>Beginning balance, shares at Jun. 30, 2018</t>
        </is>
      </c>
      <c r="B14" s="4" t="inlineStr">
        <is>
          <t xml:space="preserve"> </t>
        </is>
      </c>
      <c r="C14" s="5" t="n">
        <v>24536963</v>
      </c>
    </row>
    <row r="15">
      <c r="A15" s="4" t="inlineStr">
        <is>
          <t>Cash proceeds from sales of Series B Preferred Stock and warrants in private placement to related party</t>
        </is>
      </c>
      <c r="B15" s="6" t="n">
        <v>1</v>
      </c>
      <c r="C15" s="4" t="inlineStr">
        <is>
          <t xml:space="preserve"> </t>
        </is>
      </c>
      <c r="D15" s="5" t="n">
        <v>399999</v>
      </c>
      <c r="E15" s="4" t="inlineStr">
        <is>
          <t xml:space="preserve"> </t>
        </is>
      </c>
      <c r="F15" s="5" t="n">
        <v>400000</v>
      </c>
    </row>
    <row r="16">
      <c r="A16" s="4" t="inlineStr">
        <is>
          <t>Cash proceeds from sales of Series B Preferred Stock and warrants in private placement to related party, shares</t>
        </is>
      </c>
      <c r="B16" s="5" t="n">
        <v>667</v>
      </c>
    </row>
    <row r="17">
      <c r="A17" s="4" t="inlineStr">
        <is>
          <t>Beneficial conversion feature of Series B Preferred Stock</t>
        </is>
      </c>
      <c r="B17" s="4" t="inlineStr">
        <is>
          <t xml:space="preserve"> </t>
        </is>
      </c>
      <c r="C17" s="4" t="inlineStr">
        <is>
          <t xml:space="preserve"> </t>
        </is>
      </c>
      <c r="D17" s="5" t="n">
        <v>92000</v>
      </c>
      <c r="E17" s="4" t="inlineStr">
        <is>
          <t xml:space="preserve"> </t>
        </is>
      </c>
      <c r="F17" s="5" t="n">
        <v>92000</v>
      </c>
    </row>
    <row r="18">
      <c r="A18" s="4" t="inlineStr">
        <is>
          <t>Deemed dividend on beneficial conversion feature of Series B Preferred Stock</t>
        </is>
      </c>
      <c r="B18" s="4" t="inlineStr">
        <is>
          <t xml:space="preserve"> </t>
        </is>
      </c>
      <c r="C18" s="4" t="inlineStr">
        <is>
          <t xml:space="preserve"> </t>
        </is>
      </c>
      <c r="D18" s="5" t="n">
        <v>-92000</v>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585526</v>
      </c>
      <c r="F19" s="5" t="n">
        <v>585526</v>
      </c>
    </row>
    <row r="20">
      <c r="A20" s="4" t="inlineStr">
        <is>
          <t>Ending balance at Sep. 30, 2018</t>
        </is>
      </c>
      <c r="B20" s="6" t="n">
        <v>1</v>
      </c>
      <c r="C20" s="6" t="n">
        <v>24537</v>
      </c>
      <c r="D20" s="5" t="n">
        <v>36406842</v>
      </c>
      <c r="E20" s="5" t="n">
        <v>-38875741</v>
      </c>
      <c r="F20" s="5" t="n">
        <v>-2444361</v>
      </c>
    </row>
    <row r="21">
      <c r="A21" s="4" t="inlineStr">
        <is>
          <t>Ending balance, shares at Sep. 30, 2018</t>
        </is>
      </c>
      <c r="B21" s="5" t="n">
        <v>667</v>
      </c>
      <c r="C21" s="5" t="n">
        <v>24536963</v>
      </c>
    </row>
    <row r="22">
      <c r="A22" s="4" t="inlineStr">
        <is>
          <t>Beginning balance at Mar. 31, 2019</t>
        </is>
      </c>
      <c r="B22" s="6" t="n">
        <v>1</v>
      </c>
      <c r="C22" s="6" t="n">
        <v>24537</v>
      </c>
      <c r="D22" s="5" t="n">
        <v>36406842</v>
      </c>
      <c r="E22" s="5" t="n">
        <v>-36489917</v>
      </c>
      <c r="F22" s="5" t="n">
        <v>-58537</v>
      </c>
    </row>
    <row r="23">
      <c r="A23" s="4" t="inlineStr">
        <is>
          <t>Beginning balance, shares at Mar. 31, 2019</t>
        </is>
      </c>
      <c r="B23" s="5" t="n">
        <v>667</v>
      </c>
      <c r="C23" s="5" t="n">
        <v>24536963</v>
      </c>
    </row>
    <row r="24">
      <c r="A24" s="4" t="inlineStr">
        <is>
          <t>Cumulative-effect of change in accounting policy (ASC 842)</t>
        </is>
      </c>
      <c r="B24" s="4" t="inlineStr">
        <is>
          <t xml:space="preserve"> </t>
        </is>
      </c>
      <c r="C24" s="4" t="inlineStr">
        <is>
          <t xml:space="preserve"> </t>
        </is>
      </c>
      <c r="D24" s="4" t="inlineStr">
        <is>
          <t xml:space="preserve"> </t>
        </is>
      </c>
      <c r="E24" s="5" t="n">
        <v>263955</v>
      </c>
      <c r="F24" s="5" t="n">
        <v>263955</v>
      </c>
    </row>
    <row r="25">
      <c r="A25" s="4" t="inlineStr">
        <is>
          <t>Net income (loss)</t>
        </is>
      </c>
      <c r="B25" s="4" t="inlineStr">
        <is>
          <t xml:space="preserve"> </t>
        </is>
      </c>
      <c r="C25" s="4" t="inlineStr">
        <is>
          <t xml:space="preserve"> </t>
        </is>
      </c>
      <c r="D25" s="4" t="inlineStr">
        <is>
          <t xml:space="preserve"> </t>
        </is>
      </c>
      <c r="E25" s="5" t="n">
        <v>789224</v>
      </c>
      <c r="F25" s="5" t="n">
        <v>789224</v>
      </c>
    </row>
    <row r="26">
      <c r="A26" s="4" t="inlineStr">
        <is>
          <t>Ending balance at Jun. 30, 2019</t>
        </is>
      </c>
      <c r="B26" s="6" t="n">
        <v>1</v>
      </c>
      <c r="C26" s="6" t="n">
        <v>24537</v>
      </c>
      <c r="D26" s="5" t="n">
        <v>36406842</v>
      </c>
      <c r="E26" s="5" t="n">
        <v>-35436738</v>
      </c>
      <c r="F26" s="5" t="n">
        <v>994642</v>
      </c>
    </row>
    <row r="27">
      <c r="A27" s="4" t="inlineStr">
        <is>
          <t>Ending balance, shares at Jun. 30, 2019</t>
        </is>
      </c>
      <c r="B27" s="5" t="n">
        <v>667</v>
      </c>
      <c r="C27" s="5" t="n">
        <v>24536963</v>
      </c>
    </row>
    <row r="28">
      <c r="A28" s="4" t="inlineStr">
        <is>
          <t>Beginning balance at Mar. 31, 2019</t>
        </is>
      </c>
      <c r="B28" s="6" t="n">
        <v>1</v>
      </c>
      <c r="C28" s="6" t="n">
        <v>24537</v>
      </c>
      <c r="D28" s="5" t="n">
        <v>36406842</v>
      </c>
      <c r="E28" s="5" t="n">
        <v>-36489917</v>
      </c>
      <c r="F28" s="5" t="n">
        <v>-58537</v>
      </c>
    </row>
    <row r="29">
      <c r="A29" s="4" t="inlineStr">
        <is>
          <t>Beginning balance, shares at Mar. 31, 2019</t>
        </is>
      </c>
      <c r="B29" s="5" t="n">
        <v>667</v>
      </c>
      <c r="C29" s="5" t="n">
        <v>24536963</v>
      </c>
    </row>
    <row r="30">
      <c r="A30" s="4" t="inlineStr">
        <is>
          <t>Deemed dividend on beneficial conversion feature of Series B Preferred Stock</t>
        </is>
      </c>
      <c r="F30" s="4" t="inlineStr">
        <is>
          <t xml:space="preserve"> </t>
        </is>
      </c>
    </row>
    <row r="31">
      <c r="A31" s="4" t="inlineStr">
        <is>
          <t>Net income (loss)</t>
        </is>
      </c>
      <c r="F31" s="5" t="n">
        <v>1580279</v>
      </c>
    </row>
    <row r="32">
      <c r="A32" s="4" t="inlineStr">
        <is>
          <t>Ending balance at Sep. 30, 2019</t>
        </is>
      </c>
      <c r="B32" s="6" t="n">
        <v>1</v>
      </c>
      <c r="C32" s="6" t="n">
        <v>24537</v>
      </c>
      <c r="D32" s="5" t="n">
        <v>36406842</v>
      </c>
      <c r="E32" s="5" t="n">
        <v>-34645683</v>
      </c>
      <c r="F32" s="5" t="n">
        <v>1785697</v>
      </c>
    </row>
    <row r="33">
      <c r="A33" s="4" t="inlineStr">
        <is>
          <t>Ending balance, shares at Sep. 30, 2019</t>
        </is>
      </c>
      <c r="B33" s="5" t="n">
        <v>667</v>
      </c>
      <c r="C33" s="5" t="n">
        <v>24536963</v>
      </c>
    </row>
    <row r="34">
      <c r="A34" s="4" t="inlineStr">
        <is>
          <t>Beginning balance at Jun. 30, 2019</t>
        </is>
      </c>
      <c r="B34" s="6" t="n">
        <v>1</v>
      </c>
      <c r="C34" s="6" t="n">
        <v>24537</v>
      </c>
      <c r="D34" s="5" t="n">
        <v>36406842</v>
      </c>
      <c r="E34" s="5" t="n">
        <v>-35436738</v>
      </c>
      <c r="F34" s="5" t="n">
        <v>994642</v>
      </c>
    </row>
    <row r="35">
      <c r="A35" s="4" t="inlineStr">
        <is>
          <t>Beginning balance, shares at Jun. 30, 2019</t>
        </is>
      </c>
      <c r="B35" s="5" t="n">
        <v>667</v>
      </c>
      <c r="C35" s="5" t="n">
        <v>24536963</v>
      </c>
    </row>
    <row r="36">
      <c r="A36" s="4" t="inlineStr">
        <is>
          <t>Deemed dividend on beneficial conversion feature of Series B Preferred Stock</t>
        </is>
      </c>
      <c r="F36" s="4" t="inlineStr">
        <is>
          <t xml:space="preserve"> </t>
        </is>
      </c>
    </row>
    <row r="37">
      <c r="A37" s="4" t="inlineStr">
        <is>
          <t>Net income (loss)</t>
        </is>
      </c>
      <c r="B37" s="4" t="inlineStr">
        <is>
          <t xml:space="preserve"> </t>
        </is>
      </c>
      <c r="C37" s="4" t="inlineStr">
        <is>
          <t xml:space="preserve"> </t>
        </is>
      </c>
      <c r="D37" s="4" t="inlineStr">
        <is>
          <t xml:space="preserve"> </t>
        </is>
      </c>
      <c r="E37" s="5" t="n">
        <v>791055</v>
      </c>
      <c r="F37" s="5" t="n">
        <v>791055</v>
      </c>
    </row>
    <row r="38">
      <c r="A38" s="4" t="inlineStr">
        <is>
          <t>Ending balance at Sep. 30, 2019</t>
        </is>
      </c>
      <c r="B38" s="6" t="n">
        <v>1</v>
      </c>
      <c r="C38" s="6" t="n">
        <v>24537</v>
      </c>
      <c r="D38" s="6" t="n">
        <v>36406842</v>
      </c>
      <c r="E38" s="6" t="n">
        <v>-34645683</v>
      </c>
      <c r="F38" s="6" t="n">
        <v>1785697</v>
      </c>
    </row>
    <row r="39">
      <c r="A39" s="4" t="inlineStr">
        <is>
          <t>Ending balance, shares at Sep. 30, 2019</t>
        </is>
      </c>
      <c r="B39" s="5" t="n">
        <v>667</v>
      </c>
      <c r="C39" s="5" t="n">
        <v>245369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Operating Leases Assets and Liabilities (Details) - USD ($)</t>
        </is>
      </c>
      <c r="B1" s="2" t="inlineStr">
        <is>
          <t>Sep. 30, 2019</t>
        </is>
      </c>
      <c r="C1" s="2" t="inlineStr">
        <is>
          <t>Apr. 02, 2019</t>
        </is>
      </c>
      <c r="D1" s="2" t="inlineStr">
        <is>
          <t>Mar. 31, 2019</t>
        </is>
      </c>
    </row>
    <row r="2">
      <c r="A2" s="4" t="inlineStr">
        <is>
          <t>Assets: Right-of-use assets</t>
        </is>
      </c>
      <c r="B2" s="6" t="n">
        <v>4001449</v>
      </c>
      <c r="C2" s="6" t="n">
        <v>4059492</v>
      </c>
      <c r="D2" s="4" t="inlineStr">
        <is>
          <t xml:space="preserve"> </t>
        </is>
      </c>
    </row>
    <row r="3">
      <c r="A3" s="4" t="inlineStr">
        <is>
          <t>Liabilities: Deferred rent liability</t>
        </is>
      </c>
      <c r="B3" s="4" t="inlineStr">
        <is>
          <t xml:space="preserve"> </t>
        </is>
      </c>
      <c r="C3" s="4" t="inlineStr">
        <is>
          <t xml:space="preserve"> </t>
        </is>
      </c>
      <c r="D3" s="5" t="n">
        <v>263955</v>
      </c>
    </row>
    <row r="4">
      <c r="A4" s="4" t="inlineStr">
        <is>
          <t>Liabilities: Operating lease liability - current</t>
        </is>
      </c>
      <c r="B4" s="5" t="n">
        <v>246473</v>
      </c>
      <c r="C4" s="5" t="n">
        <v>246473</v>
      </c>
      <c r="D4" s="4" t="inlineStr">
        <is>
          <t xml:space="preserve"> </t>
        </is>
      </c>
    </row>
    <row r="5">
      <c r="A5" s="4" t="inlineStr">
        <is>
          <t>Liabilities: Operating lease liability - non-current</t>
        </is>
      </c>
      <c r="B5" s="5" t="n">
        <v>3755622</v>
      </c>
      <c r="C5" s="5" t="n">
        <v>3813019</v>
      </c>
      <c r="D5" s="4" t="inlineStr">
        <is>
          <t xml:space="preserve"> </t>
        </is>
      </c>
    </row>
    <row r="6">
      <c r="A6" s="4" t="inlineStr">
        <is>
          <t>Stockholders' Equity (Deficit): Accumulated deficit</t>
        </is>
      </c>
      <c r="B6" s="6" t="n">
        <v>-34645683</v>
      </c>
      <c r="C6" s="5" t="n">
        <v>-36225962</v>
      </c>
      <c r="D6" s="5" t="n">
        <v>-36489917</v>
      </c>
    </row>
    <row r="7">
      <c r="A7" s="4" t="inlineStr">
        <is>
          <t>Adjustments from Adoption of New Lease Standard [Member]</t>
        </is>
      </c>
    </row>
    <row r="8">
      <c r="A8" s="4" t="inlineStr">
        <is>
          <t>Assets: Right-of-use assets</t>
        </is>
      </c>
      <c r="C8" s="5" t="n">
        <v>4059492</v>
      </c>
      <c r="D8" s="5" t="n">
        <v>4059492</v>
      </c>
    </row>
    <row r="9">
      <c r="A9" s="4" t="inlineStr">
        <is>
          <t>Liabilities: Deferred rent liability</t>
        </is>
      </c>
      <c r="D9" s="5" t="n">
        <v>-263955</v>
      </c>
    </row>
    <row r="10">
      <c r="A10" s="4" t="inlineStr">
        <is>
          <t>Liabilities: Operating lease liability - current</t>
        </is>
      </c>
      <c r="C10" s="6" t="n">
        <v>4059492</v>
      </c>
      <c r="D10" s="5" t="n">
        <v>246473</v>
      </c>
    </row>
    <row r="11">
      <c r="A11" s="4" t="inlineStr">
        <is>
          <t>Liabilities: Operating lease liability - non-current</t>
        </is>
      </c>
      <c r="D11" s="5" t="n">
        <v>3813019</v>
      </c>
    </row>
    <row r="12">
      <c r="A12" s="4" t="inlineStr">
        <is>
          <t>Stockholders' Equity (Deficit): Accumulated deficit</t>
        </is>
      </c>
      <c r="D12" s="6" t="n">
        <v>2639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Components of Operating Lease Liabilities (Details) - USD ($)</t>
        </is>
      </c>
      <c r="B1" s="2" t="inlineStr">
        <is>
          <t>Sep. 30, 2019</t>
        </is>
      </c>
      <c r="C1" s="2" t="inlineStr">
        <is>
          <t>Apr. 02, 2019</t>
        </is>
      </c>
      <c r="D1" s="2" t="inlineStr">
        <is>
          <t>Mar. 31, 2019</t>
        </is>
      </c>
    </row>
    <row r="2">
      <c r="A2" s="3" t="inlineStr">
        <is>
          <t>Commitments and Contingencies Disclosure [Abstract]</t>
        </is>
      </c>
    </row>
    <row r="3">
      <c r="A3" s="4" t="inlineStr">
        <is>
          <t>Right-of-use asset</t>
        </is>
      </c>
      <c r="B3" s="6" t="n">
        <v>4001449</v>
      </c>
      <c r="C3" s="6" t="n">
        <v>4059492</v>
      </c>
      <c r="D3" s="4" t="inlineStr">
        <is>
          <t xml:space="preserve"> </t>
        </is>
      </c>
    </row>
    <row r="4">
      <c r="A4" s="4" t="inlineStr">
        <is>
          <t>Deferred rent liability - current</t>
        </is>
      </c>
      <c r="B4" s="4" t="inlineStr">
        <is>
          <t xml:space="preserve"> </t>
        </is>
      </c>
      <c r="C4" s="4" t="inlineStr">
        <is>
          <t xml:space="preserve"> </t>
        </is>
      </c>
      <c r="D4" s="5" t="n">
        <v>263955</v>
      </c>
    </row>
    <row r="5">
      <c r="A5" s="4" t="inlineStr">
        <is>
          <t>Operating lease liabilities</t>
        </is>
      </c>
      <c r="B5" s="5" t="n">
        <v>246473</v>
      </c>
      <c r="C5" s="5" t="n">
        <v>246473</v>
      </c>
      <c r="D5" s="4" t="inlineStr">
        <is>
          <t xml:space="preserve"> </t>
        </is>
      </c>
    </row>
    <row r="6">
      <c r="A6" s="4" t="inlineStr">
        <is>
          <t>Operating lease liabilities - non-current</t>
        </is>
      </c>
      <c r="B6" s="5" t="n">
        <v>3755622</v>
      </c>
      <c r="C6" s="6" t="n">
        <v>3813019</v>
      </c>
      <c r="D6" s="4" t="inlineStr">
        <is>
          <t xml:space="preserve"> </t>
        </is>
      </c>
    </row>
    <row r="7">
      <c r="A7" s="4" t="inlineStr">
        <is>
          <t>Lease liabilities - total</t>
        </is>
      </c>
      <c r="B7" s="6" t="n">
        <v>4002095</v>
      </c>
      <c r="D7" s="6" t="n">
        <v>2639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ual Future Maturities of Operating Lease Liabilities (Details) - USD ($)</t>
        </is>
      </c>
      <c r="B1" s="2" t="inlineStr">
        <is>
          <t>Sep. 30, 2019</t>
        </is>
      </c>
      <c r="C1" s="2" t="inlineStr">
        <is>
          <t>Mar. 31, 2019</t>
        </is>
      </c>
    </row>
    <row r="2">
      <c r="A2" s="3" t="inlineStr">
        <is>
          <t>Commitments and Contingencies Disclosure [Abstract]</t>
        </is>
      </c>
    </row>
    <row r="3">
      <c r="A3" s="4" t="inlineStr">
        <is>
          <t>2020</t>
        </is>
      </c>
      <c r="B3" s="6" t="n">
        <v>428153</v>
      </c>
    </row>
    <row r="4">
      <c r="A4" s="4" t="inlineStr">
        <is>
          <t>2021</t>
        </is>
      </c>
      <c r="B4" s="5" t="n">
        <v>655910</v>
      </c>
    </row>
    <row r="5">
      <c r="A5" s="4" t="inlineStr">
        <is>
          <t>2022</t>
        </is>
      </c>
      <c r="B5" s="5" t="n">
        <v>675587</v>
      </c>
    </row>
    <row r="6">
      <c r="A6" s="4" t="inlineStr">
        <is>
          <t>2023</t>
        </is>
      </c>
      <c r="B6" s="5" t="n">
        <v>695855</v>
      </c>
    </row>
    <row r="7">
      <c r="A7" s="4" t="inlineStr">
        <is>
          <t>2024</t>
        </is>
      </c>
      <c r="B7" s="5" t="n">
        <v>716731</v>
      </c>
    </row>
    <row r="8">
      <c r="A8" s="4" t="inlineStr">
        <is>
          <t>Thereafter</t>
        </is>
      </c>
      <c r="B8" s="5" t="n">
        <v>2943233</v>
      </c>
    </row>
    <row r="9">
      <c r="A9" s="4" t="inlineStr">
        <is>
          <t>Total lease payments</t>
        </is>
      </c>
      <c r="B9" s="5" t="n">
        <v>6115469</v>
      </c>
    </row>
    <row r="10">
      <c r="A10" s="4" t="inlineStr">
        <is>
          <t>Less: Future interest expense</t>
        </is>
      </c>
      <c r="B10" s="5" t="n">
        <v>2113374</v>
      </c>
    </row>
    <row r="11">
      <c r="A11" s="4" t="inlineStr">
        <is>
          <t>Total</t>
        </is>
      </c>
      <c r="B11" s="6" t="n">
        <v>4002095</v>
      </c>
      <c r="C11" s="6" t="n">
        <v>2639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6 Months Ended</t>
        </is>
      </c>
    </row>
    <row r="2">
      <c r="B2" s="2" t="inlineStr">
        <is>
          <t>Sep. 30, 2019Integer</t>
        </is>
      </c>
    </row>
    <row r="3">
      <c r="A3" s="3" t="inlineStr">
        <is>
          <t>Segment Reporting [Abstract]</t>
        </is>
      </c>
    </row>
    <row r="4">
      <c r="A4" s="4" t="inlineStr">
        <is>
          <t>Number of operating segments</t>
        </is>
      </c>
      <c r="B4" s="5" t="n">
        <v>2</v>
      </c>
    </row>
    <row r="5">
      <c r="A5" s="4" t="inlineStr">
        <is>
          <t>Number of reporting segments</t>
        </is>
      </c>
      <c r="B5"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Disaggregated Revenue Based On Service Lines and Area (Details) - USD ($)</t>
        </is>
      </c>
      <c r="B1" s="2" t="inlineStr">
        <is>
          <t>3 Months Ended</t>
        </is>
      </c>
      <c r="D1" s="2" t="inlineStr">
        <is>
          <t>6 Months Ended</t>
        </is>
      </c>
    </row>
    <row r="2">
      <c r="B2" s="2" t="inlineStr">
        <is>
          <t>Sep. 30, 2019</t>
        </is>
      </c>
      <c r="C2" s="2" t="inlineStr">
        <is>
          <t>Sep. 30, 2018</t>
        </is>
      </c>
      <c r="D2" s="2" t="inlineStr">
        <is>
          <t>Sep. 30, 2019</t>
        </is>
      </c>
      <c r="E2" s="2" t="inlineStr">
        <is>
          <t>Sep. 30, 2018</t>
        </is>
      </c>
    </row>
    <row r="3">
      <c r="A3" s="4" t="inlineStr">
        <is>
          <t>Total revenue</t>
        </is>
      </c>
      <c r="B3" s="6" t="n">
        <v>11858295</v>
      </c>
      <c r="C3" s="6" t="n">
        <v>3820433</v>
      </c>
      <c r="D3" s="6" t="n">
        <v>23793845</v>
      </c>
      <c r="E3" s="6" t="n">
        <v>5384680</v>
      </c>
    </row>
    <row r="4">
      <c r="A4" s="4" t="inlineStr">
        <is>
          <t>Total Gross profit</t>
        </is>
      </c>
      <c r="B4" s="5" t="n">
        <v>2754725</v>
      </c>
      <c r="C4" s="5" t="n">
        <v>2133273</v>
      </c>
      <c r="D4" s="5" t="n">
        <v>5135378</v>
      </c>
      <c r="E4" s="5" t="n">
        <v>2795930</v>
      </c>
    </row>
    <row r="5">
      <c r="A5" s="4" t="inlineStr">
        <is>
          <t>Services [Member]</t>
        </is>
      </c>
    </row>
    <row r="6">
      <c r="A6" s="4" t="inlineStr">
        <is>
          <t>Total revenue</t>
        </is>
      </c>
      <c r="B6" s="5" t="n">
        <v>9869690</v>
      </c>
      <c r="C6" s="5" t="n">
        <v>3162136</v>
      </c>
      <c r="D6" s="5" t="n">
        <v>21102053</v>
      </c>
      <c r="E6" s="5" t="n">
        <v>4179011</v>
      </c>
    </row>
    <row r="7">
      <c r="A7" s="4" t="inlineStr">
        <is>
          <t>Products [Member]</t>
        </is>
      </c>
    </row>
    <row r="8">
      <c r="A8" s="4" t="inlineStr">
        <is>
          <t>Total revenue</t>
        </is>
      </c>
      <c r="B8" s="5" t="n">
        <v>1955949</v>
      </c>
      <c r="C8" s="5" t="n">
        <v>658297</v>
      </c>
      <c r="D8" s="5" t="n">
        <v>2652169</v>
      </c>
      <c r="E8" s="5" t="n">
        <v>1201626</v>
      </c>
    </row>
    <row r="9">
      <c r="A9" s="4" t="inlineStr">
        <is>
          <t>Royalties [Member]</t>
        </is>
      </c>
    </row>
    <row r="10">
      <c r="A10" s="4" t="inlineStr">
        <is>
          <t>Total revenue</t>
        </is>
      </c>
      <c r="B10" s="5" t="n">
        <v>32656</v>
      </c>
      <c r="C10" s="4" t="inlineStr">
        <is>
          <t xml:space="preserve"> </t>
        </is>
      </c>
      <c r="D10" s="5" t="n">
        <v>39623</v>
      </c>
      <c r="E10" s="5" t="n">
        <v>4043</v>
      </c>
    </row>
    <row r="11">
      <c r="A11" s="4" t="inlineStr">
        <is>
          <t>Services Provided to JSAT [Member] | Services [Member]</t>
        </is>
      </c>
    </row>
    <row r="12">
      <c r="A12" s="4" t="inlineStr">
        <is>
          <t>Total revenue</t>
        </is>
      </c>
      <c r="B12" s="5" t="n">
        <v>9859690</v>
      </c>
      <c r="C12" s="5" t="n">
        <v>2923151</v>
      </c>
      <c r="D12" s="5" t="n">
        <v>20486518</v>
      </c>
      <c r="E12" s="5" t="n">
        <v>3848927</v>
      </c>
    </row>
    <row r="13">
      <c r="A13" s="4" t="inlineStr">
        <is>
          <t>S7 Agreement (Related Party) [Member] | Services [Member]</t>
        </is>
      </c>
    </row>
    <row r="14">
      <c r="A14" s="4" t="inlineStr">
        <is>
          <t>Total revenue</t>
        </is>
      </c>
      <c r="B14" s="4" t="inlineStr">
        <is>
          <t xml:space="preserve"> </t>
        </is>
      </c>
      <c r="C14" s="5" t="n">
        <v>238985</v>
      </c>
      <c r="D14" s="5" t="n">
        <v>410535</v>
      </c>
      <c r="E14" s="5" t="n">
        <v>330084</v>
      </c>
    </row>
    <row r="15">
      <c r="A15" s="4" t="inlineStr">
        <is>
          <t>Other [Member] | Services [Member]</t>
        </is>
      </c>
    </row>
    <row r="16">
      <c r="A16" s="4" t="inlineStr">
        <is>
          <t>Total revenue</t>
        </is>
      </c>
      <c r="B16" s="5" t="n">
        <v>10000</v>
      </c>
      <c r="C16" s="4" t="inlineStr">
        <is>
          <t xml:space="preserve"> </t>
        </is>
      </c>
      <c r="D16" s="5" t="n">
        <v>205000</v>
      </c>
      <c r="E16" s="4" t="inlineStr">
        <is>
          <t xml:space="preserve"> </t>
        </is>
      </c>
    </row>
    <row r="17">
      <c r="A17" s="4" t="inlineStr">
        <is>
          <t>S7Sales (non-related party) [Member] | Products [Member]</t>
        </is>
      </c>
    </row>
    <row r="18">
      <c r="A18" s="4" t="inlineStr">
        <is>
          <t>Total revenue</t>
        </is>
      </c>
      <c r="B18" s="5" t="n">
        <v>556300</v>
      </c>
      <c r="C18" s="4" t="inlineStr">
        <is>
          <t xml:space="preserve"> </t>
        </is>
      </c>
      <c r="D18" s="5" t="n">
        <v>764433</v>
      </c>
      <c r="E18" s="4" t="inlineStr">
        <is>
          <t xml:space="preserve"> </t>
        </is>
      </c>
    </row>
    <row r="19">
      <c r="A19" s="4" t="inlineStr">
        <is>
          <t>Signature Cars [Member] | Products [Member]</t>
        </is>
      </c>
    </row>
    <row r="20">
      <c r="A20" s="4" t="inlineStr">
        <is>
          <t>Total revenue</t>
        </is>
      </c>
      <c r="B20" s="5" t="n">
        <v>1388018</v>
      </c>
      <c r="C20" s="5" t="n">
        <v>645986</v>
      </c>
      <c r="D20" s="5" t="n">
        <v>1872123</v>
      </c>
      <c r="E20" s="5" t="n">
        <v>1164673</v>
      </c>
    </row>
    <row r="21">
      <c r="A21" s="4" t="inlineStr">
        <is>
          <t>Merchendise [Member] | Products [Member]</t>
        </is>
      </c>
    </row>
    <row r="22">
      <c r="A22" s="4" t="inlineStr">
        <is>
          <t>Total revenue</t>
        </is>
      </c>
      <c r="B22" s="5" t="n">
        <v>11631</v>
      </c>
      <c r="C22" s="5" t="n">
        <v>12311</v>
      </c>
      <c r="D22" s="5" t="n">
        <v>15613</v>
      </c>
      <c r="E22" s="5" t="n">
        <v>36953</v>
      </c>
    </row>
    <row r="23">
      <c r="A23" s="4" t="inlineStr">
        <is>
          <t>Segments Reporting [Member] | Services [Member]</t>
        </is>
      </c>
    </row>
    <row r="24">
      <c r="A24" s="4" t="inlineStr">
        <is>
          <t>Total Gross profit</t>
        </is>
      </c>
      <c r="B24" s="5" t="n">
        <v>2403903</v>
      </c>
      <c r="C24" s="5" t="n">
        <v>2217804</v>
      </c>
      <c r="D24" s="5" t="n">
        <v>4479515</v>
      </c>
      <c r="E24" s="5" t="n">
        <v>2739393</v>
      </c>
    </row>
    <row r="25">
      <c r="A25" s="4" t="inlineStr">
        <is>
          <t>Segments Reporting [Member] | Products [Member]</t>
        </is>
      </c>
    </row>
    <row r="26">
      <c r="A26" s="4" t="inlineStr">
        <is>
          <t>Total Gross profit</t>
        </is>
      </c>
      <c r="B26" s="6" t="n">
        <v>318166</v>
      </c>
      <c r="C26" s="6" t="n">
        <v>-84531</v>
      </c>
      <c r="D26" s="6" t="n">
        <v>616240</v>
      </c>
      <c r="E26" s="6" t="n">
        <v>524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Paycheck Protection Program [Member]</t>
        </is>
      </c>
      <c r="B1" s="2" t="inlineStr">
        <is>
          <t>1 Months Ended</t>
        </is>
      </c>
    </row>
    <row r="2">
      <c r="B2" s="2" t="inlineStr">
        <is>
          <t>Apr. 30, 2020USD ($)</t>
        </is>
      </c>
    </row>
    <row r="3">
      <c r="A3" s="4" t="inlineStr">
        <is>
          <t>Loan received</t>
        </is>
      </c>
      <c r="B3" s="6" t="n">
        <v>894000</v>
      </c>
    </row>
    <row r="4">
      <c r="A4" s="4" t="inlineStr">
        <is>
          <t>Description on loan</t>
        </is>
      </c>
      <c r="B4" s="4" t="inlineStr">
        <is>
          <t xml:space="preserve">The proceeds of the PPP Loan must be used for payroll costs, lease payments on agreements before February 15, 2020 and utility payments under agreements before February 1, 2020. At least 60% of the proceeds must be used for payroll costs and certain other expenses, and no more than 40% on non-payroll expense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19</t>
        </is>
      </c>
      <c r="C2" s="2" t="inlineStr">
        <is>
          <t>Sep. 30, 2018</t>
        </is>
      </c>
    </row>
    <row r="3">
      <c r="A3" s="3" t="inlineStr">
        <is>
          <t>CASH FLOWS FROM OPERATING ACTIVITIES</t>
        </is>
      </c>
    </row>
    <row r="4">
      <c r="A4" s="4" t="inlineStr">
        <is>
          <t>Net income</t>
        </is>
      </c>
      <c r="B4" s="6" t="n">
        <v>1580279</v>
      </c>
      <c r="C4" s="6" t="n">
        <v>125437</v>
      </c>
    </row>
    <row r="5">
      <c r="A5" s="3" t="inlineStr">
        <is>
          <t>Adjustments to reconcile net income to net cash provided by (used) in operating activities</t>
        </is>
      </c>
    </row>
    <row r="6">
      <c r="A6" s="4" t="inlineStr">
        <is>
          <t>Depreciation</t>
        </is>
      </c>
      <c r="B6" s="5" t="n">
        <v>97724</v>
      </c>
      <c r="C6" s="5" t="n">
        <v>38530</v>
      </c>
    </row>
    <row r="7">
      <c r="A7" s="4" t="inlineStr">
        <is>
          <t>Income tax expense</t>
        </is>
      </c>
      <c r="B7" s="5" t="n">
        <v>620993</v>
      </c>
      <c r="C7" s="4" t="inlineStr">
        <is>
          <t xml:space="preserve"> </t>
        </is>
      </c>
    </row>
    <row r="8">
      <c r="A8" s="4" t="inlineStr">
        <is>
          <t>Operating lease payments</t>
        </is>
      </c>
      <c r="B8" s="5" t="n">
        <v>-57397</v>
      </c>
    </row>
    <row r="9">
      <c r="A9" s="4" t="inlineStr">
        <is>
          <t>Amortization of right of use assets</t>
        </is>
      </c>
      <c r="B9" s="5" t="n">
        <v>58043</v>
      </c>
      <c r="C9" s="4" t="inlineStr">
        <is>
          <t xml:space="preserve"> </t>
        </is>
      </c>
    </row>
    <row r="10">
      <c r="A10" s="3" t="inlineStr">
        <is>
          <t>Changes in Assets and Liabilities</t>
        </is>
      </c>
    </row>
    <row r="11">
      <c r="A11" s="4" t="inlineStr">
        <is>
          <t>Accounts receivable</t>
        </is>
      </c>
      <c r="B11" s="5" t="n">
        <v>-498368</v>
      </c>
      <c r="C11" s="5" t="n">
        <v>36093</v>
      </c>
    </row>
    <row r="12">
      <c r="A12" s="4" t="inlineStr">
        <is>
          <t>Inventory</t>
        </is>
      </c>
      <c r="B12" s="5" t="n">
        <v>-155586</v>
      </c>
      <c r="C12" s="5" t="n">
        <v>-22768</v>
      </c>
    </row>
    <row r="13">
      <c r="A13" s="4" t="inlineStr">
        <is>
          <t>Other current assets</t>
        </is>
      </c>
      <c r="B13" s="5" t="n">
        <v>-14571</v>
      </c>
      <c r="C13" s="5" t="n">
        <v>-185400</v>
      </c>
    </row>
    <row r="14">
      <c r="A14" s="4" t="inlineStr">
        <is>
          <t>Accounts payable</t>
        </is>
      </c>
      <c r="B14" s="5" t="n">
        <v>-226123</v>
      </c>
      <c r="C14" s="5" t="n">
        <v>-729632</v>
      </c>
    </row>
    <row r="15">
      <c r="A15" s="4" t="inlineStr">
        <is>
          <t>Accrued compensation</t>
        </is>
      </c>
      <c r="B15" s="5" t="n">
        <v>-176802</v>
      </c>
      <c r="C15" s="5" t="n">
        <v>-83658</v>
      </c>
    </row>
    <row r="16">
      <c r="A16" s="4" t="inlineStr">
        <is>
          <t>Accrued interest on notes payable</t>
        </is>
      </c>
      <c r="B16" s="4" t="inlineStr">
        <is>
          <t xml:space="preserve"> </t>
        </is>
      </c>
      <c r="C16" s="5" t="n">
        <v>-24618</v>
      </c>
    </row>
    <row r="17">
      <c r="A17" s="4" t="inlineStr">
        <is>
          <t>Customer deposits</t>
        </is>
      </c>
      <c r="B17" s="5" t="n">
        <v>-411389</v>
      </c>
      <c r="C17" s="5" t="n">
        <v>-172160</v>
      </c>
    </row>
    <row r="18">
      <c r="A18" s="4" t="inlineStr">
        <is>
          <t>Accrued liabilities</t>
        </is>
      </c>
      <c r="B18" s="5" t="n">
        <v>2582572</v>
      </c>
      <c r="C18" s="5" t="n">
        <v>58776</v>
      </c>
    </row>
    <row r="19">
      <c r="A19" s="4" t="inlineStr">
        <is>
          <t>Contract liabilities</t>
        </is>
      </c>
      <c r="B19" s="5" t="n">
        <v>255546</v>
      </c>
      <c r="C19" s="5" t="n">
        <v>650614</v>
      </c>
    </row>
    <row r="20">
      <c r="A20" s="4" t="inlineStr">
        <is>
          <t>Net cash provided by (used in) operating activities</t>
        </is>
      </c>
      <c r="B20" s="5" t="n">
        <v>3654921</v>
      </c>
      <c r="C20" s="5" t="n">
        <v>-308786</v>
      </c>
    </row>
    <row r="21">
      <c r="A21" s="3" t="inlineStr">
        <is>
          <t>CASH FLOWS FROM INVESTING ACTIVITIES</t>
        </is>
      </c>
    </row>
    <row r="22">
      <c r="A22" s="4" t="inlineStr">
        <is>
          <t>Purchase of property and equipment</t>
        </is>
      </c>
      <c r="B22" s="5" t="n">
        <v>-800374</v>
      </c>
      <c r="C22" s="5" t="n">
        <v>-52812</v>
      </c>
    </row>
    <row r="23">
      <c r="A23" s="4" t="inlineStr">
        <is>
          <t>Purchase of S7 Supercars asset</t>
        </is>
      </c>
      <c r="B23" s="5" t="n">
        <v>-1482304</v>
      </c>
      <c r="C23" s="4" t="inlineStr">
        <is>
          <t xml:space="preserve"> </t>
        </is>
      </c>
    </row>
    <row r="24">
      <c r="A24" s="4" t="inlineStr">
        <is>
          <t>Net cash (used in) provided by investing activities</t>
        </is>
      </c>
      <c r="B24" s="5" t="n">
        <v>-2282678</v>
      </c>
      <c r="C24" s="5" t="n">
        <v>-52812</v>
      </c>
    </row>
    <row r="25">
      <c r="A25" s="3" t="inlineStr">
        <is>
          <t>CASH FLOWS FROM FINANCING ACTIVITIES</t>
        </is>
      </c>
    </row>
    <row r="26">
      <c r="A26" s="4" t="inlineStr">
        <is>
          <t>Proceeds from sale of Series B Preferred Stock and warrants in private placement to related party</t>
        </is>
      </c>
      <c r="B26" s="4" t="inlineStr">
        <is>
          <t xml:space="preserve"> </t>
        </is>
      </c>
      <c r="C26" s="5" t="n">
        <v>400000</v>
      </c>
    </row>
    <row r="27">
      <c r="A27" s="4" t="inlineStr">
        <is>
          <t>Due to related parties, net</t>
        </is>
      </c>
      <c r="B27" s="5" t="n">
        <v>-457692</v>
      </c>
      <c r="C27" s="5" t="n">
        <v>-103956</v>
      </c>
    </row>
    <row r="28">
      <c r="A28" s="4" t="inlineStr">
        <is>
          <t>Repayment of notes payable and advances to related party</t>
        </is>
      </c>
      <c r="B28" s="4" t="inlineStr">
        <is>
          <t xml:space="preserve"> </t>
        </is>
      </c>
      <c r="C28" s="5" t="n">
        <v>-200000</v>
      </c>
    </row>
    <row r="29">
      <c r="A29" s="4" t="inlineStr">
        <is>
          <t>Repayment of notes payable</t>
        </is>
      </c>
      <c r="B29" s="5" t="n">
        <v>-136980</v>
      </c>
      <c r="C29" s="5" t="n">
        <v>-49000</v>
      </c>
    </row>
    <row r="30">
      <c r="A30" s="4" t="inlineStr">
        <is>
          <t>Net cash (used in) provided by financing activities</t>
        </is>
      </c>
      <c r="B30" s="5" t="n">
        <v>-594672</v>
      </c>
      <c r="C30" s="5" t="n">
        <v>47044</v>
      </c>
    </row>
    <row r="31">
      <c r="A31" s="4" t="inlineStr">
        <is>
          <t>Net change in cash</t>
        </is>
      </c>
      <c r="B31" s="5" t="n">
        <v>777571</v>
      </c>
      <c r="C31" s="5" t="n">
        <v>-314554</v>
      </c>
    </row>
    <row r="32">
      <c r="A32" s="4" t="inlineStr">
        <is>
          <t>Cash at beginning of the period</t>
        </is>
      </c>
      <c r="B32" s="5" t="n">
        <v>3374234</v>
      </c>
      <c r="C32" s="5" t="n">
        <v>523120</v>
      </c>
    </row>
    <row r="33">
      <c r="A33" s="4" t="inlineStr">
        <is>
          <t>Cash at end of the period</t>
        </is>
      </c>
      <c r="B33" s="5" t="n">
        <v>4151805</v>
      </c>
      <c r="C33" s="5" t="n">
        <v>208566</v>
      </c>
    </row>
    <row r="34">
      <c r="A34" s="3" t="inlineStr">
        <is>
          <t>Supplemental Disclosure of Cash Flow Information</t>
        </is>
      </c>
    </row>
    <row r="35">
      <c r="A35" s="4" t="inlineStr">
        <is>
          <t>Cash paid during the period for interest</t>
        </is>
      </c>
      <c r="B35" s="4" t="inlineStr">
        <is>
          <t xml:space="preserve"> </t>
        </is>
      </c>
      <c r="C35" s="5" t="n">
        <v>42497</v>
      </c>
    </row>
    <row r="36">
      <c r="A36" s="4" t="inlineStr">
        <is>
          <t>Fair value of beneficial conversion feature of Series B Preferred Stock</t>
        </is>
      </c>
      <c r="B36" s="4" t="inlineStr">
        <is>
          <t xml:space="preserve"> </t>
        </is>
      </c>
      <c r="C36" s="6" t="n">
        <v>9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Sep. 30, 2019</t>
        </is>
      </c>
    </row>
    <row r="3">
      <c r="A3" s="3" t="inlineStr">
        <is>
          <t>Accounting Policies [Abstract]</t>
        </is>
      </c>
    </row>
    <row r="4">
      <c r="A4" s="4" t="inlineStr">
        <is>
          <t>Nature of Business and Basis of Presentation</t>
        </is>
      </c>
      <c r="B4" s="4" t="inlineStr">
        <is>
          <t>NOTE 1 – NATURE OF BUSINESS AND BASIS
OF PRESENTATION Basis of Presentation The accompanying condensed
consolidated balance sheet as of March 31, 2019, which has been derived from audited consolidated financial statements, and the
accompanying interim condensed consolidated financial statements as of September 30, 2019 and for the three-months and six-months
ended September 30, 2019 and 2018, have been prepared by management pursuant to the rules and regulations of the Securities and
Exchange Commission (“SEC”) for interim financial reporting. These interim condensed consolidated financial statements
are unaudited and, in the opinion of management, include all adjustments (consisting only of normal recurring adjustments and accruals)
necessary to present fairly the financial condition, results of operations and cash flows of Saleen Automotive, Inc. (the “Company”)
as of and for the periods presented in accordance with accounting principles generally accepted in the United States of America
(“GAAP”). Operating results for the three-months and six months ended September 30, 2019 are not necessarily indicative
of the results that may be expected for the year ending March 31, 2020, or for any other interim period during such year. Certain
information and footnote disclosures normally included in condensed consolidated financial statements prepared in accordance with
GAAP have been omitted in accordance with the rules and regulations of the SEC, although the Company believes that the disclosures
made are adequate to make the information not misleading. The accompanying condensed consolidated financial statements should be
read in conjunction with the audited condensed consolidated financial statements and notes thereto contained in the Company’s
Annual Report on Form 10-K for the fiscal year ended March 31, 2019 filed with the SEC on October 4, 2019. Description of the Company Saleen Automotive, Inc.
(the “Company”) is an original equipment manufacturer (“OEM”) of high-performance vehicles (“Saleen
Original”) that are built from the ground up. The Company also designs, develops, manufactures, and sells high-performance
vehicles built from base chassis of major American automobile manufacturers (“Saleen Signature Cars”). The Company
also provides engineering, development, and design consulting services on a project basis for automotive manufacturers worldwide.
The Company currently has customers worldwide, including muscle and high-performance car enthusiasts, collectors, automotive dealers,
exotic car retail dealers, television and motion picture productions, and consumers in the luxury supercar and motorsports markets. Saleen Automotive, Inc.
was incorporated under the laws of the State of Nevada on June 24, 2011. On May 23, 2013, the Company entered into a merger agreement
with Saleen California Merger Corporation, Saleen Florida Merger Corporation, Saleen Automotive, Inc., and SMS Signature Cars (“SMS”)
(collectively, the “Saleen Entities”), and Steve Saleen (“Saleen”). The merger closed on June 26, 2013,
and the Saleen Entities merged with the Company and approximately 93% of the Company’s common stock was owned, collectively,
by Saleen and the former holders of the outstanding capital stock of Saleen Automotive. The transaction was accounted for as a
recapitalization with the Saleen Entities deemed the acquiring companies for accounting purposes, and the Company deemed the legal
acquirer. In June 2013, the Company amended its articles of incorporation to change its name to Saleen Automotive, Inc. On December 19, 2017, the
Company effected a 1-for-2,000 reverse stock split of its common stock (“reverse stock split”) following approval by
the Company’s Board of Directors and stockholders. All common stock share and per-share amounts for all periods presented
in these condensed consolidated financial statements have been adjusted retroactively to reflect the reverse stock split. The Company’s common
stock is not currently quoted or traded on any market. Prior to deregistration on October 13, 2017, the Company’s common
stock traded on the OTC Pink Sheets under the symbol “SLNN.” We intend to apply for quotation of our common stock on
the OTCQB, although there is no assurance that our application will be accepted. Saleen OEM The Company manufacturers
the Saleen S7 supercar (“S7”), a limited production supercar with a 1,500-horsepower engine, in the Company’s
production facility in Corona, California. The S7 was previously produced under a joint venture agreement with
S7 Supercars, LLC (“S7 Supercars”), a related party owned by a significant shareholder, which owned the “S7”
name and related intellectual property and assets. Under the agreement, S7 Supercars provided the chassis and all other costs to
build the vehicle, and the Company was entitled to a fee for engineering and manufacturing services, plus an additional markup
for these services. Separately, upon the sale of the vehicle to the end-users, the Company became entitled to a fee of approximately
33% of the net profit from the sale of the vehicle by S7 Supercars. On May 31, 2019, the Company entered into an asset purchase
agreement with S7 Supercars, LLC pursuant to which S7 Supercars sold all of its assets, chassis and other automotive parts relating
to the manufacture of the S7 supercar, and related intellectual property, to the Company for an initial purchase price of $1,165,000
comprised of a cash payment of $800,000, and the elimination of an accounts receivable balance of $365,000 owed to us by S7 Supercars.
Furthermore, the amount of accounts receivable balance eliminated increased by $317,304 to $682,304 increasing the final purchase
price to $1,482,304. Given that the purchase assets did not qualify as a business under the definition of Financial
Accounting Standards Board (“FASB”) Accounting Standards Codification (“ASC”) ASC 805 Business
Combinations The Company is also in
the process of completing the engineering, design, and certification of a new high-performance sports car, the Saleen 1 (or “S1”),
under an engineering development and design contract with Jiangsu Saleen Automotive Technology Co. (“JSAT”), an
unaffiliated corporation located in China which holds the intellectual property rights related to the S1 developed under the agreement
and licenses the Saleen name from Saleen Motors International, an un-related third-party. Saleen Signature Cars The Company’s Saleen
Signature Cars are built from base chassis of major American automobile manufacturers, including Ford Mustangs, Tesla Model S vehicles,
and Ford trucks. The Company is a specialist in vehicle design, engineering and manufacturing focusing on the mass customization
(the process of customizing automobiles that are mass produced by manufacturers) of American sports and electric vehicles and the
production of high-performance USA-engineered sports cars. Saleen-branded products include a line of high performance and upgraded
muscle and electric cars, automotive aftermarket specialty parts and lifestyle accessories. Liquidity The Company cannot give
assurance that it can maintain its cash balances or limit its cash consumption and maintain sufficient cash balances for its planned
operations. Also, future business demands may lead to cash utilization at levels greater than recently experienced or anticipated.
While we believe that our existing cash balances will be sufficient to fund our currently planned level of operations and investment
activity, we may require additional financing to fund our planned future operations if we encounter unanticipated difficulties,
or if our estimates of the amount of cash necessary to operate our business prove to be wrong, and we use our available financial
resources faster than we currently expect. No assurance can be given that any future financing, if needed, will be available or,
if available, that it will be on terms that are satisfactory to the Company. Subject to the foregoing, management and the Board
of Directors have adopted a budget that we believe will allow the Company sufficient capital and liquidity to fund its operations
for at least one year from the date these condensed consolidated financial statements are issued. In response to the COVID-19
pandemic which impacted operations in early 2020, we have reduced manufacturing schedules to balance production with our demand
and our supply chain constraints. We have also taken actions to reduce overhead to mitigate the negative impacts of a reduced manufacturing
schedule. While we currently expect any negative impact on sales to be temporary during the COVID-19 pandemic, the actions to contain
the pandemic and treat its impacts, and the effects on our operations are highly uncertain and cannot be predicted at this time. Consolidation Policy The condensed consolidated
financial statements include the accounts of the Company and its wholly-owned subsidiaries, Saleen Signature Cars, a California
corporation, and Saleen Sales Corporation, a California corporation. All intercompany transactions and balances have been eliminated
in consolidation.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mong other things, management estimates include the estimated collectability
of its accounts receivable, warranty reserves, and the valuation of deferred tax assets. Actual results could differ from those
estimates. Revenue recognition The Company recognizes
revenue using ASC 606, Revenue from Contracts with Customers (“ASC 606”). ASC 606 creates a five-step model that requires
entities to exercise judgment when considering the terms of contracts, which includes (1) identifying the contracts
or agreements with a customer, (2) identifying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consists of primarily from the sale of its Signature Cars and services provided under its engineering and design, and development
consulting services contracts. See Note 2 for further discussion of Revenues. Cash The Company considers all
highly liquid investments with an original maturity of three months or less at the date of acquisition to be cash equivalents.
As of September 30, 2019 and March 31, 2019, the Company did not have cash equivalents. From time to time, including as of
September 30,2019, the Company’s cash account balances exceed the balances as covered by federally insured limits. The
Company uses high quality financial institutions and believes the risk of loss due to exceeding federally insured limits to be
low. Accounts Receivable The Company evaluates the
collectability of its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recognizes
an allowance for doubtful accounts to ensure trade receivables are not overstated due to collectability. For the most part, the
Company generally requires advance payments for its Signature Cars and credit card payments for parts and merchandise. As of September
30, 2019 and March 31, 2019, the Company deemed an allowance for doubtful accounts was not required against its receivables. Inventory Inventory are stated at the lower of cost or
net realizable value. Cost is determined principally on a first-in-first-out cost basis for automobile parts. Inventory consists of parts
for the Company’s Signature Car models. Management has determined that no inventory reserve is required because
automobile parts are utilized consistently through the manufacturing process and has a high turnover.
September 30, 2019 March 31, 2019
Automobile parts $ 147,623 $ 108,498
Finished goods 116,461 -
Total inventory $ 264,084 $ 108,498 Property and Equipment, net Property and equipment
are stated at cost, net of accumulated depreciation and amortization. Expenditures for major renewals and improvements that extend
the useful lives of property and equipment or increase production capacity are capitalized, and expenditures for repairs and maintenance
are charged to expense as incurred. The cost of property and equipment is depreciated or amortized on a straight-line basis over
the following estimated useful lives:
Computer equipment and software 3-7 years
Tooling 3-7 years
Furniture and fixtures 5-7 years
Automobiles and trailer 5-7 years
Machinery and equipment 3-7 years
Leasehold improvement Shorter of the lease term or useful life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he Company did not record an impairment loss for the three
and six months ended September 30, 2019 and September 30, 2018. The Company’s museum collection
of automobiles held for exhibition purposes is not depreciated, as the estimated useful life of the museum collection is so
long so that depreciation would not be necessary, and the residual value of such vehicles may exceed their acquisition
cost. The Company’s museum collection is currently being exhibited in automobile museums around the country
to further market the Company’s brand. Customer Deposits Sales orders received from
customers of Signature Cars generally require customers to make deposits at the time of signing the related sales order. The Company
receives either partial or full deposits related to Signature Car sales orders in advance of shipment and is generally paid in
full prior to the shipment of the finished Signature Cars. Customer deposits as of September 30, 2019 and March 31, 2019 comprised
of funds received in advance of shipment and amounted to $99,692 and $511,081, respectively, which will be recorded as revenue
upon shipment of finished Signature Cars and satisfaction of the revenue recognition requirements discussed above. Warranty Policy The Company provides a
three-year or 36,000 miles New Vehicle Limited Warranty for its Signature Cars. The vehicle limited warranty applies to installed
parts and/or assemblies in new Saleen high performance cars. All of the unaltered parts are covered under the original full warranty
of the OEM manufacturer of the base vehicles. Advertising, Sales, and Marketing Costs Advertising,
sales, and marketing costs are expensed as incurred and are included in sales and marketing expenses on the accompanying condensed
consolidated statement of operations. During the six-months ended September 30, 2019 and 2018, advertising, sales and marketing
expenses were $682,488 and $294,951, respectively. During the three-months ended September 30, 2019 and 2018, advertising, sales
and marketing expenses were $251,058 and $167,805, respectively.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accounts for
the fair value of financial instruments in accordance with the FASB ASC topic 820, “ Fair Value Measurements and Disclosures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ompany’s financial
instruments consist principally of cash, accounts receivable, accounts payable, accrued liabilities, and customer deposits. The
carrying amounts of such financial instruments in the accompanying balance sheets approximate their fair values due to their relatively
short-term nature. The carrying values of notes payable approximate their fair values due to the fact that the interest rates on
these obligations are based on prevailing market interest rates. It is management’s opinion that the Company is not exposed
to any significant currency or credit risks arising from these financial instruments. Net Income per Share Basic income per common
share is computed by dividing income attributable to common stockholders by the weighted average number of common shares outstanding.
Diluted net income per common share is computed by dividing net income attributable to common stockholders by the weighted average
number of common shares that would have been outstanding during the period assuming the issuance of common stock for all potential
dilutive common shares outstanding. Potential common shares consist of shares issuable upon the exercise of stock options and warrants
and the conversion of convertible notes payable. The following table sets forth the computation
of basic and diluted net income per common share for the three-months and six months ended:
Three Months Ended Six Months Ended
2019 2018 2019 2018
Numerator:
Net income attributable to common stockholders $ 791,055 $ 585,526 $ 1,580,279 $ 33,437
Denominator:
Weighted average number of shares outstanding, basic 24,536,963 24,536,963 24,536,963 24,536,963
Adjustment for dilutive effects of warrants 1,666,663 1,666,663 1,666,663 1,666,663
Adjustment for Series B convertible preferred shares 666,660 666,660 666,660 666,660
Adjustment for dilutive effects of convertible note payable 166,667 166,667 166,667 166,667
Weighted average number of common shares outstanding, fully diluted 27,036,953 27,036,953 27,036,953 27,036,953
Net income per common share, basic $ 0.03 $ 0.02 $ 0.06 $ 0.00
Net income per common share, fully diluted $ 0.03 $ 0.02 $ 0.06 $ 0.00 The following table sets forth the number of
potential common shares excluded from the calculations of net loss per diluted share because their inclusion would be anti-dilutive:
Three Months Ended September 30, Six Months Ended
2019 2018 2019 2018
Outstanding options to purchase common stock 2,602 2,602 2,602 2,602
Total 2,602 2,602 2,602 2,602 Significant Concentrations Sales to China-based customer, JSAT (see
Note 2) comprised 68% and 76% of revenues for the three-months ended September 30, 2019 and 2018, respectively. Sales to China-based
customer, JSAT comprised 78% and 71% of revenues for the six-months ended September 30, 2019 and 2018, respectively. Two customers comprised
88% of accounts receivable as of September 30, 2019. One customer, a related party, comprised 98% of accounts receivable as of
March 31, 2019. The Company utilizes automobile
platform vehicles for its Signature Cars from major manufacturers including Ford and Tesla and generally receives the base vehicle
platforms directly from dealers. The Company enters into sourcing agreements with individual car dealerships but does not have
supply agreements with the major manufacturers. Accordingly, the Company’s supply of base vehicle platforms may be limited
to the allocation allotted from its source dealerships. Recently Adopted Accounting Standards In February 2016, the FASB
issued Accounting Standards Update (ASU) No. 2016-02, Leases Operating lease assets
are included within operating lease right-of-use assets, and the corresponding operating lease liabilities are on our condensed
consolidated balance sheet as of September 30, 2019. We have elected not to
present short-term leases on the condensed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s do not provide an implicit rate of return, we used our incremental borrowing rate of 10% based on the information
available at adoption date in determining the present value of lease payments. The cumulative effect of the changes made to
our condensed consolidated balance sheet as of January 1, 2019 for the adoption of the new lease standard was as follows:
Balances at Adjustments Balances at
Assets
Right-of-use assets - 4,059,492 4,059,492
Liabilities
Deferred rent liability 263,955 (263,955 ) -
Operating lease liability – current - 246,473 246,473
Operating lease liability – non-current - 3,813,019 3,813,019
Equity
Accumulated deficit $ (36,489,917 ) 263,955 $ (36,225,962 ) See Note 11 for details regarding the Company’s
operating leases. Recent accounting
pronouncements are not believed by management to have a material impact on the Company’s present or future condensed consolidated
financial statements. During the three-months ended September 30, 2019, there have been no other changes to the Company’s
significant accounting policies as described in the Annual Report on Form 10-K for the fiscal year ended March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Sep. 30, 2019</t>
        </is>
      </c>
    </row>
    <row r="3">
      <c r="A3" s="3" t="inlineStr">
        <is>
          <t>Revenue from Contract with Customer [Abstract]</t>
        </is>
      </c>
    </row>
    <row r="4">
      <c r="A4" s="4" t="inlineStr">
        <is>
          <t>Revenue from Contracts with Customers</t>
        </is>
      </c>
      <c r="B4" s="4" t="inlineStr">
        <is>
          <t>NOTE 2 – REVENUE FROM CONTRACTS WITH
CUSTOMERS The Company recognizes revenue from the following
sources: Revenue from services The Company recognizes
revenue from its engineering and design contracts and consulting services contracts as the services are provided and accepted by
the customer over time. Contract liabilities are recorded for any payments received for services yet to be completed.
Under the terms of its engineering design and development contract, costs are invoiced as incurred plus a markup. Revenue from Saleen
S1 The Company provides engineering, design, and
development services to Jiangsu Saleen Automotive Technology Co., Ltd (“JSAT”) an unaffiliated corporation located
in China, under a consulting agreement entered into in September 2016, and an engineering services contract entered into in April
2018. Under the engineering services contract, the Company agreed to provide engineering, design, and development services for
the S1 and an SUV to be distributed in the United States and China. The Company entered into two addendums on the engineering
services contract, one dated September 29, 2019 (the “September Addendum”) and the other dated December 20, 2019 (the
“December Addendum”). Management evaluates contract modifications based on the terms of the modification and determined
the appropriate accounting under ASC 606 which results in one of three outcomes: 1) a modification of the original contract with
cumulative catch-up adjustment; 2) a modification of the original contract with the change being accounted for prospectively; or
3) a separate and new contract. The September Addendum increased the scope of the contract, price and added distinct
deliverables and performance obligations. Based on the terms of September Addendum, management has determined to account for this
contract as a completely separate and distinct contract. The December Addendum increased the price but did not add any distinct
deliverables, and thus based on management’s evaluation has been accounted for as a modification of the original contract
with the change being accounted for prospectively. The Company expects to complete the engineering, designing and developing
of the S1 in the calendar year 2020. Under the terms of the engineering services contract, as amended, the total contract amount
is approximately $31,605,000. An early termination fee based on a percentage of the remaining unbilled contract amount will apply
in the event the contract is cancelled by JSAT. The Company also entered
into a Saleen S1 Cup Vehicle Development and Production Agreement (“Cup Agreement”) with JSAT in November 2018, as
amended in May 2019. Based on management’s evaluation of the amendment, the amendment clarified the terms of the
original Cup Agreement and was accounted for as a modification of the original contract. Under the Cup Agreement,
the Company agreed to provide engineering, design, and development services for the Saleen S1 racing vehicle, including prototype
development and assembly of racing vehicles to be used in the S1 Cup Racing Series in the United States and China. The Cup Agreement
provides for aggregate revenues to the Company of approximately $15,631,000. In addition to these two
agreements, the Company provides ad hoc consulting related to JSAT. Furthermore, for logistical expediency, JSAT sometimes requests
that the Company pay for some of JSAT’s expenses, and subsequently JSAT reimburses the Company. These reimbursement of expenses
to the Company have no mark-up and totaled $2,309,503 and $0 for the three-months ended September 30, 2019 and 2018, respectively, and
$4,309,503 and $0 for the six-months ended September 30, 2019 and 2018, respectively. During the three-months
ended September 30, 2019 and 2018, the Company recognized revenue of $2,403,666 and $3,848,927, respectively, related to its completed
performance under the engineering services contract. During the three-months ended September 30, 2019 and 2018, the Company recognized
revenue of $7,456,024 and $0, respectively, related to its completed performance under the Cup Agreement. During the three-months
ended September 30, 2019 and 2018, the Company recognized revenue of $0 and $162,048, respectively, of consulting fees related
to JSAT. During the six-months ended
September 30, 2019 and 2018, the Company recognized revenue of $2,977,666 and $3,130,611, respectively, related to its completed
performance under the engineering services contract. During the six-month periods ended September 30, 2019 and 2018, the Company
recognized revenue of $17,295,719 and $0, respectively, related to its completed performance under the Cup Agreement. During the
three-months ended September 30, 2019 and 2018, the Company recognized revenue of $0 and $162,048, respectively, of consulting
fees related to JSAT. Revenue from Saleen
S7 Prior to the May 31, 2019
purchase of the S7 Supercars assets, the Company recognized revenue for engineering and manufacturing services as these services
were performed. Separately, upon the sale by S7 Supercars of an S7 to the end user, the Company recognized a fee of approximately
33% of the net profit from the sale of the vehicle by S7 Supercars when such sale was completed, the title transferred to the buyer,
and the buyer has accepted the vehicle. Prior to May 31, 2019 and the purchase of the S7 Supercars assets, the Company recognized
revenue from S7 Supercars of $410,535 during the first fiscal quarter ending June 30, 2019. See Note 7 for more details. Revenue from Products Revenue from sale of Signature Cars The Company recognizes
revenue from the sale of its Signature Cars when control is transferred which generally occurs upon shipment or delivery of the
Signature Cars from its manufacturing facility to the destination specified by the customer. Signature Cars revenue represents
the amount of consideration which the Company expects to be entitled in exchange for the delivery of the modified vehicle. The
Company determines whether delivery has occurred based on when title transfers and the risks of ownership have transferred to the
buyer, which usually occurs when the Company places the cars on the carrier. The Company regularly reviews its customers’
financial positions to ensure that collectability is reasonably assured and generally collects deposits before work is started
and final payments are received prior to shipment. Except for warranties, the Company has no post-sales obligations nor does the
Company accept returns. During the three-months ended September 30, 2019 and 2018, the Company recognized revenue of $1,388,018 and $645,986,
respectively, from the sale of Signature cars. During the six-months ended September 30, 2019 and 2018, the Company recognized
revenue of $1,872,123 and $1,164,673, respectively, from sale of Signature cars. Revenue from Saleen
S7 Product Sales Subsequent to the S7 supercars asset purchase agreement, the
Company records the sale of S7 cars upon shipment and delivery of the completed S7 car to the buyer. During the three-months
ended September 30, 2019, the Company recognized revenue of $556,300, from the sale of S7 vehicle. During the six-months ended
September 30, 2019, the Company recognized revenue of $764,433, from the sale of S7 vehicle. Contract Liabilities As of September 30, 2019 and March 31, 2019,
the Company’s contract liabilities balances included advances received prior to revenue being recognized of $1,323,696 and
$1,068,150, respectively related to the engineering services agreement for JSAT. For service contracts where the performance obligation
is not completed, contract liabilities is recorded for any payments received in advance of the performance obligation being comple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19</t>
        </is>
      </c>
    </row>
    <row r="3">
      <c r="A3" s="3" t="inlineStr">
        <is>
          <t>Property, Plant and Equipment [Abstract]</t>
        </is>
      </c>
    </row>
    <row r="4">
      <c r="A4" s="4" t="inlineStr">
        <is>
          <t>Property and Equipment</t>
        </is>
      </c>
      <c r="B4" s="4" t="inlineStr">
        <is>
          <t>NOTE 3 – PROPERTY AND EQUIPMENT Property and equipment,
net consisted of the following as of September 30, 2019 and March 31, 2019:
September 30, 2019 March 31, 2019
Tooling $ 1,023,092 $ 937,554
Automobiles and trailers 223,030 167,063
Museum collection automobiles 422,466 -
Machinery and equipment 264,001 100,233
Furniture and fixtures 156,711 147,960
Computer equipment and software 90,729 89,246
Leasehold improvements 142,091 79,691
2,322,120 1,521,747
Accumulated depreciation and amortization (969,117 ) (871,394 )
Total Property and Equipment $ 1,353,003 $ 650,353 Depreciation and amortization expense were $37,168
and $10,843 for the three-months ended September 30, 2019 and 2018, respectively. Depreciation and amortization expense were $97,724
and $38,530 for the six-month periods ended September 30, 2019 and 20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5:55:06Z</dcterms:created>
  <dcterms:modified xmlns:dcterms="http://purl.org/dc/terms/" xmlns:xsi="http://www.w3.org/2001/XMLSchema-instance" xsi:type="dcterms:W3CDTF">2020-07-08T15:55:06Z</dcterms:modified>
</cp:coreProperties>
</file>